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han" sheetId="6" r:id="rId6"/>
    <s:sheet name="Consolidated Statements of Cha7" sheetId="7" r:id="rId7"/>
    <s:sheet name="Consolidated Statements of Cash" sheetId="8" r:id="rId8"/>
    <s:sheet name="Summary of Significant Accounti" sheetId="9" r:id="rId9"/>
    <s:sheet name="Securities" sheetId="10" r:id="rId10"/>
    <s:sheet name="Investments, at Cost" sheetId="11" r:id="rId11"/>
    <s:sheet name="Loans and Allowances for Loan L" sheetId="12" r:id="rId12"/>
    <s:sheet name="Fair Value Disclosures" sheetId="13" r:id="rId13"/>
    <s:sheet name="Stock Options, ESOP, and Restri" sheetId="14" r:id="rId14"/>
    <s:sheet name="Federal Home Loan Bank Advances" sheetId="15" r:id="rId15"/>
    <s:sheet name="Summary of Significant Accoun16" sheetId="16" r:id="rId16"/>
    <s:sheet name="Summary of Significant Accoun17" sheetId="17" r:id="rId17"/>
    <s:sheet name="Securities (Tables)" sheetId="18" r:id="rId18"/>
    <s:sheet name="Investments, at Cost (Tables)" sheetId="19" r:id="rId19"/>
    <s:sheet name="Loans and Allowances for Loan20" sheetId="20" r:id="rId20"/>
    <s:sheet name="Fair Value Disclosures (Tables)" sheetId="21" r:id="rId21"/>
    <s:sheet name="Stock Options, ESOP, and Rest22" sheetId="22" r:id="rId22"/>
    <s:sheet name="Summary of Significant Accoun23" sheetId="23" r:id="rId23"/>
    <s:sheet name="Summary of Significant Accoun24" sheetId="24" r:id="rId24"/>
    <s:sheet name="Securities - Amortized Cost and" sheetId="25" r:id="rId25"/>
    <s:sheet name="Securities - Additional Informa" sheetId="26" r:id="rId26"/>
    <s:sheet name="Securities - Amortized Cost a27" sheetId="27" r:id="rId27"/>
    <s:sheet name="Securities - Summary of Securit" sheetId="28" r:id="rId28"/>
    <s:sheet name="Investments, at Cost - Investme" sheetId="29" r:id="rId29"/>
    <s:sheet name="Loans and Allowances for Loan30" sheetId="30" r:id="rId30"/>
    <s:sheet name="Loans and Allowances for Loan31" sheetId="31" r:id="rId31"/>
    <s:sheet name="Loans and Allowances for Loan32" sheetId="32" r:id="rId32"/>
    <s:sheet name="Loans and Allowances for Loan33" sheetId="33" r:id="rId33"/>
    <s:sheet name="Loans and Allowances for Loan34" sheetId="34" r:id="rId34"/>
    <s:sheet name="Loans and Allowances for Loan35" sheetId="35" r:id="rId35"/>
    <s:sheet name="Loans and Allowances for Loan36" sheetId="36" r:id="rId36"/>
    <s:sheet name="Loans and Allowances for Loan37" sheetId="37" r:id="rId37"/>
    <s:sheet name="Loans and Allowances for Loan38" sheetId="38" r:id="rId38"/>
    <s:sheet name="Loans and Allowances for Loan39" sheetId="39" r:id="rId39"/>
    <s:sheet name="Fair Value Disclosures - Record" sheetId="40" r:id="rId40"/>
    <s:sheet name="Fair Value Disclosures - Additi" sheetId="41" r:id="rId41"/>
    <s:sheet name="Fair Value Disclosures - Assets" sheetId="42" r:id="rId42"/>
    <s:sheet name="Fair Value Disclosures - Signif" sheetId="43" r:id="rId43"/>
    <s:sheet name="Fair Value Disclosures - Carryi" sheetId="44" r:id="rId44"/>
    <s:sheet name="Stock Options, ESOP, and Rest45" sheetId="45" r:id="rId45"/>
    <s:sheet name="Stock Options, ESOP, and Rest46" sheetId="46" r:id="rId46"/>
    <s:sheet name="Stock Options, ESOP, and Rest47" sheetId="47" r:id="rId47"/>
    <s:sheet name="Stock Options, ESOP, and Rest48" sheetId="48" r:id="rId48"/>
    <s:sheet name="Stock Options, ESOP, and Rest49" sheetId="49" r:id="rId49"/>
    <s:sheet name="Stock Options, ESOP, and Rest50" sheetId="50" r:id="rId50"/>
    <s:sheet name="Federal Home Loan Bank Advanc51" sheetId="51" r:id="rId51"/>
  </s:sheets>
  <s:definedNames/>
  <s:calcPr calcId="124519" calcMode="auto" fullCalcOnLoad="1"/>
</s:workbook>
</file>

<file path=xl/sharedStrings.xml><?xml version="1.0" encoding="utf-8"?>
<sst xmlns="http://schemas.openxmlformats.org/spreadsheetml/2006/main" uniqueCount="530">
  <si>
    <t>Document and Entity Information - shares</t>
  </si>
  <si>
    <t>9 Months Ended</t>
  </si>
  <si>
    <t>Sep. 30, 2015</t>
  </si>
  <si>
    <t>Nov. 02,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AFCB</t>
  </si>
  <si>
    <t>Entity Registrant Name</t>
  </si>
  <si>
    <t>Athens Bancshares Corp</t>
  </si>
  <si>
    <t>Entity Central Index Key</t>
  </si>
  <si>
    <t>Current Fiscal Year End Date</t>
  </si>
  <si>
    <t>--12-31</t>
  </si>
  <si>
    <t>Entity Filer Category</t>
  </si>
  <si>
    <t>Smaller Reporting Company</t>
  </si>
  <si>
    <t>Entity Common Stock, Shares Outstanding</t>
  </si>
  <si>
    <t>Consolidated Balance Sheets - USD ($)</t>
  </si>
  <si>
    <t>Dec. 31, 2014</t>
  </si>
  <si>
    <t>ASSETS</t>
  </si>
  <si>
    <t>Cash and due from banks</t>
  </si>
  <si>
    <t>Interest-bearing deposits in banks</t>
  </si>
  <si>
    <t>Total cash and cash equivalents</t>
  </si>
  <si>
    <t>Securities available for sale</t>
  </si>
  <si>
    <t>Investments, at cost</t>
  </si>
  <si>
    <t>Loans, net of allowance for loan losses of $3,886,738 and $3,914,848 at September 30, 2015 and December 31, 2014, respectively</t>
  </si>
  <si>
    <t>Premises and equipment, net</t>
  </si>
  <si>
    <t>Accrued interest receivable</t>
  </si>
  <si>
    <t>Cash surrender value of bank owned life insurance</t>
  </si>
  <si>
    <t>Foreclosed real estate</t>
  </si>
  <si>
    <t>Other assets</t>
  </si>
  <si>
    <t>Total assets</t>
  </si>
  <si>
    <t>Deposits:</t>
  </si>
  <si>
    <t>Noninterest-bearing</t>
  </si>
  <si>
    <t>Interest-bearing</t>
  </si>
  <si>
    <t>Total deposits</t>
  </si>
  <si>
    <t>Accrued interest payable</t>
  </si>
  <si>
    <t>Securities sold under agreements to repurchase</t>
  </si>
  <si>
    <t>Federal Home Loan Bank advances</t>
  </si>
  <si>
    <t>Accrued expenses and other liabilities</t>
  </si>
  <si>
    <t>Total liabilities</t>
  </si>
  <si>
    <t>COMMITMENTS AND CONTINGENCIES</t>
  </si>
  <si>
    <t xml:space="preserve"> </t>
  </si>
  <si>
    <t>STOCKHOLDERS' EQUITY</t>
  </si>
  <si>
    <t>Preferred stock, $0.01 par value; 10,000,000 shares authorized; none issued</t>
  </si>
  <si>
    <t>Common stock, $0.01 par value; 50,000,000 shares authorized; 2,777,250 shares issued and 1,806,275 outstanding at September 30, 2015 and 1,801,701 outstanding at December 31, 2014</t>
  </si>
  <si>
    <t>Additional paid-in capital</t>
  </si>
  <si>
    <t>Common stock acquired by benefit plans:</t>
  </si>
  <si>
    <t>Restricted stock</t>
  </si>
  <si>
    <t>Unallocated common stock held by Employee Stock Ownership Plan Trust</t>
  </si>
  <si>
    <t>Retained earnings</t>
  </si>
  <si>
    <t>Accumulated other comprehensive income</t>
  </si>
  <si>
    <t>Total stockholders' equity</t>
  </si>
  <si>
    <t>Total liabilities and stockholders' equity</t>
  </si>
  <si>
    <t>Consolidated Balance Sheets (Parenthetical) - USD ($)</t>
  </si>
  <si>
    <t>Statement of Financial Position [Abstract]</t>
  </si>
  <si>
    <t>Allowance for loan losses</t>
  </si>
  <si>
    <t>Preferred stock, par value</t>
  </si>
  <si>
    <t>Preferred stock, shares authorized</t>
  </si>
  <si>
    <t>Preferred stock, shares issued</t>
  </si>
  <si>
    <t>Common stock, par value</t>
  </si>
  <si>
    <t>Common stock, shares authorized</t>
  </si>
  <si>
    <t>Common stock, shares issued</t>
  </si>
  <si>
    <t>Common stock, shares outstanding</t>
  </si>
  <si>
    <t>Consolidated Statements of Income (Unaudited) - USD ($)</t>
  </si>
  <si>
    <t>3 Months Ended</t>
  </si>
  <si>
    <t>Sep. 30, 2014</t>
  </si>
  <si>
    <t>Interest and dividend income:</t>
  </si>
  <si>
    <t>Loans, including fees</t>
  </si>
  <si>
    <t>Dividends</t>
  </si>
  <si>
    <t>Securities and interest-bearing deposits in other banks</t>
  </si>
  <si>
    <t>Total interest income</t>
  </si>
  <si>
    <t>Interest expense:</t>
  </si>
  <si>
    <t>Deposits</t>
  </si>
  <si>
    <t>Fed funds purchased and securities sold under agreements to repurchase</t>
  </si>
  <si>
    <t>Total interest expense</t>
  </si>
  <si>
    <t>Net interest income</t>
  </si>
  <si>
    <t>Provision for loan losses</t>
  </si>
  <si>
    <t>Net interest income after provision for loan losses</t>
  </si>
  <si>
    <t>Noninterest income:</t>
  </si>
  <si>
    <t>Customer service fees</t>
  </si>
  <si>
    <t>Other charges and fees</t>
  </si>
  <si>
    <t>Investment sales commissions</t>
  </si>
  <si>
    <t>Increase in cash surrender value of life insurance</t>
  </si>
  <si>
    <t>Other noninterest income</t>
  </si>
  <si>
    <t>Total noninterest income</t>
  </si>
  <si>
    <t>Noninterest expenses:</t>
  </si>
  <si>
    <t>Salaries and employee benefits</t>
  </si>
  <si>
    <t>Occupancy and equipment</t>
  </si>
  <si>
    <t>Federal deposit insurance premiums</t>
  </si>
  <si>
    <t>Data processing</t>
  </si>
  <si>
    <t>Advertising</t>
  </si>
  <si>
    <t>Other operating expenses</t>
  </si>
  <si>
    <t>Total noninterest expenses</t>
  </si>
  <si>
    <t>Income before income taxes</t>
  </si>
  <si>
    <t>Income tax expense</t>
  </si>
  <si>
    <t>Net income</t>
  </si>
  <si>
    <t>Earnings per common share</t>
  </si>
  <si>
    <t>Basic</t>
  </si>
  <si>
    <t>Diluted</t>
  </si>
  <si>
    <t>Dividends per common share</t>
  </si>
  <si>
    <t>Consolidated Statements of Comprehensive Income (Unaudited) - USD ($)</t>
  </si>
  <si>
    <t>Statement of Comprehensive Income [Abstract]</t>
  </si>
  <si>
    <t>Other comprehensive income (loss), before tax:</t>
  </si>
  <si>
    <t>Unrealized holding gains (losses) on securities available for sale</t>
  </si>
  <si>
    <t>Income tax (expense) benefit related to other comprehensive income items</t>
  </si>
  <si>
    <t>Other comprehensive income (loss), net of tax</t>
  </si>
  <si>
    <t>Comprehensive income</t>
  </si>
  <si>
    <t>Consolidated Statements of Changes in Stockholders' Equity (Unaudited) - 9 months ended Sep. 30, 2015 - USD ($)</t>
  </si>
  <si>
    <t>Total</t>
  </si>
  <si>
    <t>Common Stock [Member]</t>
  </si>
  <si>
    <t>Additional Paid-In Capital [Member]</t>
  </si>
  <si>
    <t>Retained Earnings [Member]</t>
  </si>
  <si>
    <t>Common Stock Acquired By Benefit Plans [Member]</t>
  </si>
  <si>
    <t>Accumulated Other Comprehensive Income [Member]</t>
  </si>
  <si>
    <t>Beginning Balance at Dec. 31, 2014</t>
  </si>
  <si>
    <t>Beginning Balance, Shares at Dec. 31, 2014</t>
  </si>
  <si>
    <t>Other comprehensive loss</t>
  </si>
  <si>
    <t>Dividends - $0.15 per share</t>
  </si>
  <si>
    <t>Release of restricted stock plan shares</t>
  </si>
  <si>
    <t>Stock compensation expense</t>
  </si>
  <si>
    <t>Repurchase and retirement of Company common stock</t>
  </si>
  <si>
    <t>Repurchase and retirement of Company common stock, Shares</t>
  </si>
  <si>
    <t>Issuance of Company common stock</t>
  </si>
  <si>
    <t>Issuance of Company common stock, Shares</t>
  </si>
  <si>
    <t>Ending Balance at Sep. 30, 2015</t>
  </si>
  <si>
    <t>Ending Balance, Shares at Sep. 30, 2015</t>
  </si>
  <si>
    <t>Consolidated Statements of Changes in Stockholders' Equity (Unaudited) (Parenthetical)</t>
  </si>
  <si>
    <t>Sep. 30, 2015$ / shares</t>
  </si>
  <si>
    <t>Dividends per share</t>
  </si>
  <si>
    <t>Consolidated Statements of Cash Flows (Unaudited) - USD ($)</t>
  </si>
  <si>
    <t>CASH FLOWS FROM OPERATING ACTIVITIES:</t>
  </si>
  <si>
    <t>Adjustments to reconcile net income to net cash provided by operating activities:</t>
  </si>
  <si>
    <t>Depreciation</t>
  </si>
  <si>
    <t>Amortization of securities and other assets</t>
  </si>
  <si>
    <t>Deferred income taxes</t>
  </si>
  <si>
    <t>Other gains and losses, net</t>
  </si>
  <si>
    <t>Net change in:</t>
  </si>
  <si>
    <t>Cash surrender value of life insurance, net</t>
  </si>
  <si>
    <t>Other assets and liabilities</t>
  </si>
  <si>
    <t>Net cash provided by operating activities</t>
  </si>
  <si>
    <t>Securities available for sale:</t>
  </si>
  <si>
    <t>Purchases</t>
  </si>
  <si>
    <t>Maturities, prepayments and calls</t>
  </si>
  <si>
    <t>Sales</t>
  </si>
  <si>
    <t>Proceeds from redemption of FHLB stock</t>
  </si>
  <si>
    <t>Purchase of Federal Reserve Bank stock</t>
  </si>
  <si>
    <t>Loan originations and principal collections, net</t>
  </si>
  <si>
    <t>Purchases of premises and equipment</t>
  </si>
  <si>
    <t>Proceeds from sale of foreclosed real estate</t>
  </si>
  <si>
    <t>Net cash used in investing activities</t>
  </si>
  <si>
    <t>CASH FLOWS FROM FINANCING ACTIVITIES:</t>
  </si>
  <si>
    <t>Net increase (decrease) in deposits</t>
  </si>
  <si>
    <t>Net decrease in securities sold under agreements to repurchase</t>
  </si>
  <si>
    <t>Net increase in FHLB advances</t>
  </si>
  <si>
    <t>Dividends paid</t>
  </si>
  <si>
    <t>Net cash provided by financing activities</t>
  </si>
  <si>
    <t>NET DECREASE IN CASH AND CASH EQUIVALENTS</t>
  </si>
  <si>
    <t>CASH AND CASH EQUIVALENTS, BEGINNING OF PERIOD</t>
  </si>
  <si>
    <t>CASH AND CASH EQUIVALENTS, END OF PERIOD</t>
  </si>
  <si>
    <t>SUPPLEMENTAL DISCLOSURE OF CASH FLOW INFORMATION:</t>
  </si>
  <si>
    <t>Interest paid on deposits and borrowed funds</t>
  </si>
  <si>
    <t>Income taxes paid</t>
  </si>
  <si>
    <t>SUPPLEMENTAL DISCLOSURE OF NONCASH INVESTING ACTIVITIES:</t>
  </si>
  <si>
    <t>Acquisition of real estate acquired through foreclosure</t>
  </si>
  <si>
    <t>Financed sales of foreclosed real estate</t>
  </si>
  <si>
    <t>Summary of Significant Accounting Policies</t>
  </si>
  <si>
    <t>Accounting Policies [Abstract]</t>
  </si>
  <si>
    <t>Note 1. Summary of Significant Accounting Policies
The accounting and reporting policies of Athens Bancshares
Corporation (the “Company”) and subsidiary conform with
United States generally accepted accounting principles
(“GAAP”) and practices within the banking industry.
Rules and interpretive releases of the Securities and Exchange
Commission (“SEC”) are also sources of authoritative
GAAP for SEC registrants.
The policies that materially affect financial condition and results
of operations are summarized as follows:
Interim Financial Information (Unaudited)
The accompanying unaudited consolidated financial statements have
been prepared in accordance with GAAP for interim financial
information and in accordance with the instructions to Form 10-Q
and Article 8 of Regulation S-X as promulgated by the SEC.
Accordingly, they do not include all the information and footnotes
required by GAAP for complete financial statements. In the opinion
of management, all adjustments (consisting only of normal recurring
accruals) considered necessary for a fair presentation of the
financial condition and results of operations for the periods
presented have been included. Operating results for the three and
nine months ended September 30, 2015, are not necessarily
indicative of the results that may be expected for the full year or
for any other period. For further information, refer to the
Company’s audited consolidated financial statements and notes
thereto included in the Company’s Annual Report on Form 10-K
for the year ended December 31, 2014.
The Company has evaluated events and transactions for potential
recognition and disclosure through the date the financial
statements were issued.
Nature of operations
The Company is a holding company whose principal activity is the
ownership and management of its wholly owned subsidiary, Athens
Federal Community Bank, National Association (the
“Bank”). The Bank provides a variety of financial
services to individuals and corporate customers through its seven
branches located in Athens, Sweetwater, Etowah, Madisonville, and
Cleveland, Tennessee. The Bank’s primary deposit products
include checking, savings, certificates of deposit, and IRA
accounts. Its primary lending products are one-to-four family
residential, commercial real estate, and consumer loans. Southland
Finance, Inc. (“Southland”) is a consumer finance
company with one branch located in Athens, Tennessee. Ti-Serv, Inc.
(“Ti-Serv”) maintains the Bank’s investment in
Valley Title Services, LLC (“Valley Title”). Southland
and Ti-Serv are wholly-owned subsidiaries of the Bank. Valley Title
is a wholly-owned subsidiary of Ti-Serv.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other-than-temporary impairment
of securities, and the fair value of financial instruments.
Recent Accounting Pronouncements
The Company has determined that all recently issued accounting
pronouncements are not expected to have a material impact on its
consolidated financial statements or do not apply to its
operations.
Earnings Per Common Share
Basic earnings per share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Company.
The following is a summary of the basic and diluted earnings per
share for the three months ended September 30, 2015 and
2014:
Three Months Ended September 30,
2015 2014
Basic earnings per share calculation:
Numerator: Net income $ 843,409 $ 749,984
Denominator: Weighted average common shares outstanding 1,660,030 1,638,797
Effect of dilutive stock options 124,919 116,772
Diluted shares 1,784,949 1,755,569
Basic earnings per share $ 0.51 $ 0.46
Diluted earnings per share $ 0.47 $ 0.43
The following is a summary of the basic and diluted earnings per
share for the nine months ended September 30, 2015 and
2014:
Nine Months Ended September 30,
2015 2014
Basic earnings per share calculation:
Numerator: Net income $ 2,184,612 $ 2,079,915
Denominator: Weighted average common shares outstanding 1,653,712 1,663,191
Effect of dilutive stock options 126,581 108,856
Diluted shares $ 1,780,293 $ 1,772,047
Basic earnings per share $ 1.32 $ 1.25
Diluted earnings per share $ 1.23 $ 1.17
Reclassifications
Certain amounts from prior period financial statements have been
reclassified to conform to the current period’s presentation.
The reclassifications had no effect on net income, total assets or
stockholders’ equity as previously reported.</t>
  </si>
  <si>
    <t>Securities</t>
  </si>
  <si>
    <t>Investments, Debt and Equity Securities [Abstract]</t>
  </si>
  <si>
    <t>Note 2. Securities
The amortized cost and estimated fair value of securities
classified as available for sale at September 30, 2015 and
December 31, 2014 are as follows:
September 30, 2015
Amortized Gross Gross Fair
Securities of U.S. Government agencies and corporations $ 2,568,777 $ 21,531 $ (5,835 ) $ 2,584,473
Mortgage-backed and related securities (1) 10,841,447 222,478 (2,154 ) 11,061,771
State and municipal securities 12,716,799 312,800 (9,972 ) 13,019,627
$ 26,127,023 $ 566,809 $ (17,961 ) $ 26,665,871
December 31, 2014
Amortized Gross Gross Fair
Securities of U.S. Government agencies and corporations $ 2,641,393 $ 9,564 $ (21,103 ) $ 2,629,854
Mortgage-backed and related securities (1) 12,835,109 204,492 (2,478 ) 13,037,123
State and municipal securities 12,750,735 393,364 (39,322 ) 13,104,777
$ 28,227,237 $ 607,420 $ (62,903 ) $ 28,771,754
(1) Collateralized by residential
mortgages and guaranteed by U.S. Government sponsored
entities.
As of September 30, 2015 and December 31, 2014, the
Company did not have any securities classified as
held-to-maturity.
The amortized cost and estimated market value of securities at
September 30, 2015, by contractual maturity, are shown below.
Expected maturities will differ from contractual maturities because
borrowers may have the right to call or prepay obligations with or
without call or prepayment penalties.
September 30, 2015
Securities Available for Sale
Amortized Fair Value
Due in one year or less $ 171,425 $ 172,489
Due after one year through five years 9,037,555 9,178,440
Due five years to ten years 4,918,172 5,081,931
Due after ten years 1,158,424 1,171,240
Mortgage-backed securities 10,841,447 11,061,771
Total $ 26,127,023 $ 26,665,871
The Company had no realized gains or losses for the nine month
periods ended September 30, 2015 and 2014.
The Company has pledged securities with carrying values of
approximately $2,011,000 and $19,554,000 to secure deposits of
public and private funds as of September 30, 2015 and
December 31, 2014, respectively.
Securities with gross unrealized losses at September 30, 2015
and December 31, 2014, aggregated by investment category and
length of time that individual securities have been in a continuous
loss position, are as follows:
September 30, 2015
Less than 12 Months 12 Months or Greater Total
Fair Gross Fair Gross Fair Gross
(dollars in
thousands)
Securities of U.S. Government agencies and corporations $ — $ — $ 994 $ (6 ) $ 994 $ (6 )
State and municipal securities 1,491 (2 ) 918 (8 ) 2,409 (10 )
Mortgage-backed and related securities 1,367 (2 ) — — 1,367 (2 )
$ 2,858 $ (4 ) $ 1,912 $ (14 ) $ 4,770 $ (18 )
December 31, 2014
Less than 12 Months 12 Months or Greater Total
Fair Gross Fair Gross Fair Gross
(dollars in
thousands)
Securities of U.S. Government agencies and corporations $ — $ — $ 979 $ (21 ) $ 979 $ (21 )
State and municipal securities — — 2,354 (39 ) 2,354 (39 )
Mortgage-backed and related securities 986 (2 ) 793 (1 ) 1,779 (3 )
$ 986 $ (2 ) $ 4,126 $ (61 ) $ 5,112 $ (63 )
Management performs periodic reviews for impairment in accordance
with ASC Topic 320, Investments – Debt
and Equity Securities
At September 30, 2015, the 8 securities with unrealized losses
had depreciated 0.38 percent from the Company’s amortized
cost basis. At December 31, 2014, the 5 securities with
unrealized losses had depreciated 1.22 percent from the
Company’s amortized cost basis.
Most of these securities are guaranteed by either U.S. government
corporations or agencies or had investment grade ratings upon
purchase. Further, the issuers of these securities have not
established any cause for default. The unrealized losses associated
with these investment securities are primarily attributable to
changes in interest rates and are not due to the credit quality of
the securities. These securities will continue to be monitored as a
part of the Company’s ongoing impairment analysis, but are
expected to perform even if the rating agencies reduce the credit
rating of the securities insurers. Management evaluates the
financial performance of each issuer on a quarterly basis to
determine if it is probable that the issuers can make all
contractual principal and interest payments.
Upon acquisition of a security, the Company determines the
appropriate impairment model that is applicable. If the security is
a beneficial interest in securitized financial assets, the Company
uses the beneficial interests in securitized financial assets
impairment model. If the security is not a beneficial interest in
securitized financial assets, the Company uses the debt and equity
securities impairment model. The Company conducts periodic reviews
to evaluate each security to determine whether an
other-than-temporary impairment has occurred. The Company does not
have any securities that have been classified as
other-than-temporarily-impaired at September 30, 2015.</t>
  </si>
  <si>
    <t>Investments, at Cost</t>
  </si>
  <si>
    <t>Investments, All Other Investments [Abstract]</t>
  </si>
  <si>
    <t>Note 3. Investments, at Cost
The Bank carries the following investments at cost because they are
not readily marketable and there is no established market price for
the investments. These investments are normally redeemed by the
issuer at par value and may carry call or put options under certain
circumstances. Investments carried at cost at September 30,
2015 and December 31, 2014 consists of:
September 30, December 31,
Federal Home Loan Bank of Cincinnati common stock $ 2,549,000 $ 2,549,000
Federal Reserve Bank stock 406,350 —
Tenth Street Fund III, L.P. investment 900,000 900,000
$ 3,855,350 $ 3,449,000</t>
  </si>
  <si>
    <t>Loans and Allowances for Loan Losses</t>
  </si>
  <si>
    <t>Receivables [Abstract]</t>
  </si>
  <si>
    <t>Note 4. Loans and Allowances for Loan Losses
The Bank and Southland provide mortgage, consumer, and commercial
lending services to individuals and businesses primarily in the
East Tennessee area.
The Company’s loans consist of the following at
September 30, 2015 and December 31, 2014:
September 30, December 31,
Mortgage loans on real estate:
Residential 1-4 family $ 97,716,450 $ 89,126,412
Commercial real estate and multi-family 98,445,169 87,742,414
Construction and land 21,130,908 27,301,773
217,292,527 204,170,599
Commercial loans 15,834,782 14,363,545
Consumer and other 28,289,332 24,698,430
Total loans 261,416,641 243,232,574
Less: Allowance for loan losses (3,886,738 ) (3,914,848 )
Unearned interest and fees (477,514 ) (363,622 )
Net deferred loan origination fees (516,567 ) (395,715 )
Loans, net $ 256,535,822 $ 238,558,389
The following presents activity in the allowance for loan losses
for the nine months ended September 30, 2015 and the year
ended December 31, 2014:
September 30, December 31,
Beginning balance $ 3,914,848 $ 4,432,069
Provision for loan losses 250,219 109,621
Loans charged-off (347,280 ) (696,602 )
Recoveries 68,951 69,760
Ending balance $ 3,886,738 $ 3,914,848
Loan impairment and any related valuation allowance is determined
under the provisions established by ASC Topic 310. For all periods
presented, impaired loans without a valuation allowance represent
loans for which management believes that the collateral value of
the loan is higher than the carrying value of that loan.
The allocation of the allowance for loan losses and recorded
investment in loans by portfolio segment are as follows:
September 30, 2015
Commercial Residential Commercial Construction Consumer and Unallocated Total
Specified reserves- impaired loans $ 20,095 $ 190,849 $ 91,489 $ 26,417 $ 59,945 $
— $ 388,795
General reserves 301,537 886,862 1,224,171 550,481 534,891 1 3,497,943
Total reserves $ 321,632 $ 1,077,711 $ 1,315,660 $ 576,898 $ 594,836 $ 1 $ 3,886,738
Impaired loans $ 1,755,796 $ 2,551,840 $ 467,586 $ 272,584 $ 313,087 $
— $ 5,360,893
Performing loans 14,078,986 95,164,610 97,977,583 20,858,324 27,976,245
— 256,055,748
Total $ 15,834,782 $ 97,716,450 $ 98,445,169 $ 21,130,908 $ 28,289,332 $
— $ 261,416,641
December 31, 2014
Commercial Residential Commercial Construction Consumer and Unallocated Total
Specified reserves- impaired loans $ 42,724 $ 282,532 $ 94,743 $ 26,803 $ 57,293 $
— $ 504,095
General reserves 270,163 828,557 1,139,953 597,247 443,284 131,549 3,410,753
Total reserves $ 312,887 $ 1,111,089 $ 1,234,696 $ 624,050 $ 500,577 $ 131,549 $ 3,914,848
Impaired loans $ 1,794,552 $ 3,648,878 $ 487,519 $ 657,859 $ 369,708 $
— $ 6,958,516
Performing loans 12,568,993 85,477,534 87,254,895 26,643,914 24,328,722
— 236,274,058
Total $ 14,363,545 $ 89,126,412 $ 87,742,414 $ 27,301,773 $ 24,698,430 $
— $ 243,232,574
The following table details the changes in the allowance for loan
losses from December 31, 2013 to September 30, 2015 by
class of loan:
Commercial Residential Commercial Construction Consumer Unallocated Total
Balance, December 31, 2013 $ 331,938 $ 1,442,506 $ 1,108,958 $ 956,726 $ 530,557 $ 61,384 $ 4,432,069
Provision (reallocation) for loan losses (10,828 ) (291,330 ) 364,436 (156,990 ) 134,168 70,165 109,621
Loans charged-off (8,223 ) (43,999 ) (238,698 ) (175,686 ) (229,996 )
— (696,602 )
Recoveries
— 3,912
—
— 65,848
— 69,760
Balance, December 31, 2014 312,887 1,111,089 1,234,696 624,050 500,577 131,549 3,914,848
Provision (reallocation) for loan losses 8,745 2,605 81,201 116,983 172,233 (131,548 ) 250,219
Loans charged-off
— (53,809 ) (237 ) (164,135 ) (129,099 )
— (347,280 )
Recoveries
— 17,826
—
— 51,125
— 68,951
Balance, September 30, 2015 $ 321,632 $ 1,077,711 $ 1,315,660 $ 576,898 $ 594,836 $ 1 $ 3,886,738
The following tables present loans individually evaluated for
impairment by class of loans as of September 30, 2015 and
December 31, 2014:
September 30, 2015
Commercial Residential Commercial Construction Consumer Total
Impaired loans:
Without a valuation allowance $ 23,320 $ 1,556,473 $ 215,656 $ 197,108 $ 54,206 $ 2,046,763
With a valuation allowance 1,732,476 995,367 251,930 75,476 258,881 3,314,130
Recorded investment in impaired loans $ 1,755,796 $ 2,551,840 $ 467,586 $ 272,584 $ 313,087 $ 5,360,893
Unpaid principal balance of impaired loans $ 1,795,644 $ 2,943,867 $ 476,586 $ 797,741 $ 313,087 $ 6,326,925
Valuation allowance related to impaired loans $ 20,095 $ 190,849 $ 91,489 $ 26,417 $ 59,945 $ 388,795
Average investment in impaired loans $ 1,776,355 $ 2,721,750 $ 477,621 $ 299,149 $ 313,689 $ 5,588,564
Interest income recognized on impaired loans $ 68,290 $ 99,758 $ 19,592 $ 7,813 $ 5,792 $ 201,245
December 31, 2014
Commercial Residential Commercial Construction Consumer Total
Impaired loans:
Without a valuation allowance $ 22,262 $ 2,734,578 $ 230,238 $ 581,279 $ 194,798 $ 3,763,155
With a valuation allowance 1,772,290 914,300 257,281 76,580 174,910 3,195,361
Recorded investment in impaired loans $ 1,794,552 $ 3,648,878 $ 487,519 $ 657,859 $ 369,708 $ 6,958,516
Unpaid principal balance of impaired loans $ 1,834,400 $ 4,040,905 $ 487,519 $ 1,183,016 $ 369,867 $ 7,915,707
Valuation allowance related to impaired loans $ 42,724 $ 282,532 $ 94,743 $ 26,803 $ 57,293 $ 504,095
Average investment in impaired loans $ 1,836,670 $ 4,233,405 $ 504,017 $ 950,946 $ 388,824 $ 7,913,862
Interest income recognized on impaired loans $ 95,095 $ 200,797 $ 27,397 $ 29,784 $ 15,076 $ 368,149
The following tables present an aging analysis of past due
loans:
September 30, 2015
30-89 Days 90 Days or Total Current Loans Total Loans Recorded ³
Residential 1-4 family $ 138,429 $ 823,100 $ 961,529 $ 96,754,921 $ 97,716,450 $
—
Commercial real estate and multifamily
— 78,177 78,177 98,366,992 98,445,169
—
Construction and land 1,585,722 165,430 1,751,152 19,379,756 21,130,908
—
Commercial 19,459 9,306 28,765 15,806,017 15,834,782
—
Consumer and other 125,206 131,329 256,535 28,032,797 28,289,332 45,477
Total $ 1,868,816 $ 1,207,342 $ 3,076,158 $ 258,340,483 $ 261,416,641 $ 45,477
December 31, 2014
30-89 Days 90 Days or Total Current Loans Total Loans Recorded ³
Residential 1-4 family $ 1,177,389 $ 1,368,461 $ 2,545,850 $ 86,580,562 $ 89,126,412 $
—
Commercial real estate and multifamily
— 86,228 86,228 87,656,186 87,742,414
—
Construction and land 33,790 525,591 559,381 26,742,392 27,301,773
—
Commercial 14,448
— 14,448 14,349,097 14,363,545
—
Consumer and other 98,598 202,722 301,320 24,397,110 24,698,430 12,335
Total $ 1,324,225 $ 2,183,002 $ 3,507,227 $ 239,725,347 $ 243,232,574 $ 12,335
Credit quality indicators:
Federal regulations require the Company to review and classify its
assets on a regular basis. There are three classifications for
problem assets: substandard, doubtful, and loss. “Substandard
assets” must have one or more defined weaknesses and are
characterized by the distinct possibility that we will sustain some
loss if the deficiencies are not corrected. “Doubtful
assets” have the weaknesses of substandard assets with the
additional characteristic that the weaknesses make collection or
liquidation in full on the basis of currently existing facts,
conditions and values questionable, and there is a high possibility
of loss. An asset classified “loss” is considered
uncollectible and of such little value that continuance as an asset
of the institution is not warranted. The regulations also provide
for a “special mention” category, described as assets
which do not currently expose an institution to a sufficient degree
of risk to warrant classification but do possess credit
deficiencies or potential weaknesses deserving close attention.
When the Company classifies an asset as substandard or doubtful, it
may establish a specific allowance for loan losses.
The following outlines the amount of each loan classification and
the amount categorized into each risk rating class:
September 30, 2015
Pass Special Substandard Doubtful Loss Total
Residential 1-4 family $ 92,893,978 $ 2,270,632 $ 2,551,840 $
— $
— $ 97,716,450
Commercial real estate and multifamily 97,977,583
— 467,586
—
— 98,445,169
Construction and land 19,235,188 1,623,136 272,584
—
— 21,130,908
Commercial 14,069,758 9,228 1,755,796
—
— 15,834,782
Consumer and other 27,721,307 254,938 313,087
—
— 28,289,332
Total $ 251,897,814 $ 4,157,934 $ 5,360,893 $
— $
— $ 261,416,641
December 31, 2014
Pass Special Substandard Doubtful Loss Total
Residential 1-4 family $ 83,606,922 $ 1,870,612 $ 3,648,878 $
— $
— $ 89,126,412
Commercial real estate and multifamily 87,254,895
— 487,519
—
— 87,742,414
Construction and land 24,981,671 1,662,243 657,859
—
— 27,301,773
Commercial 12,555,528 13,465 1,794,552
—
— 14,363,545
Consumer and other 24,062,048 266,674 369,708
—
— 24,698,430
Total $ 232,461,064 $ 3,812,994 $ 6,958,516 $ — $ — $ 243,232,574
A modification of a loan constitutes a troubled debt restructuring
(“TDR”) when a borrower is experiencing financial
difficulty and the modification constitutes a concession. By
granting the concession, the Company expects to increase the
probability of collection by more than would be expected by not
granting the concession. The Company’s determination of
whether a modification is a TDR considers the facts and
circumstances surrounding each respective modification.
The following tables present information related to loans modified
in a TDR:
Nine Months Ended September 30,
2015
Number Pre-Modification Post-Modification
Residential 1-4 family
— $
— $
—
Commercial real estate and multifamily
—
—
—
Construction and land
—
—
—
Commercial
—
—
—
Consumer and other 1 3,059 3,059
1 $ 3,059 $ 3,059
Nine Months Ended September 30,
2014
Number Pre-Modification Post-Modification
Residential 1-4 family
— $
— $
—
Commercial real estate and multifamily
—
—
—
Construction and land
—
—
—
Commercial
—
—
—
Consumer and other 10 10,921 10,921
10 $ 10,921 $ 10,921
The following tables set forth loans modified in a TDR from
October 1 through September 30, for each respective
period, that subsequently defaulted (i.e., 60 days or more past due
following a modification):
Twelve Months Ended September 30, 2015
Number Of Outstanding Recorded
Residential 1-4 family
— $
—
Commercial real estate and multifamily
—
—
Construction and land
—
—
Commercial
—
—
Consumer and other
—
—
— $
—
Twelve Months Ended September 30, 2014
Number Of Outstanding Recorded
Residential 1-4 family
— $
—
Commercial real estate and multifamily
—
—
Construction and land
—
—
Commercial
—
—
Consumer and other 2 11,258
2 $ 11,258</t>
  </si>
  <si>
    <t>Fair Value Disclosures</t>
  </si>
  <si>
    <t>Fair Value Disclosures [Abstract]</t>
  </si>
  <si>
    <t xml:space="preserve">Note 5. Fair Value Disclosures
The Company uses fair value measurements to record fair value
adjustments to certain assets and liabilities and to determine fair
value disclosures. In accordance with ASC Topic
820, Fair Value
Measurements and Disclosures,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ASC Topic 820 also establishes a three-tier fair value which
requires an entity to maximize the use of observable inputs and
minimize the use of unobservable inputs when measuring fair value,
as follows:
Level 1 – Quoted prices (unadjusted) in active markets for
identical assets or liabilities that the Company has the ability to
access.
Level 2 – Significant other observable inputs other than
Level 1 prices, such as quoted prices for similar assets or
liabilities in active market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re have been no
changes in the methodologies used at September 30, 2015 and
December 31, 2014.
The following methods and assumptions were used by the Company in
estimating fair value disclosures for financial instruments.
Cash, cash equivalents, and interest-bearing deposits in
banks:
The carrying amounts of cash, cash equivalents, and
interest-bearing deposits in banks approximate fair values based on
the short-term nature of the assets. These assets are included in
Level 1 of the valuation hierarchy.
Securities:
Fair values are estimated using pricing models and discounted cash
flows that consider standard input factors such as observable
market data, benchmark yields, interest rate volatilities,
broker/dealer quotes, and credit spreads. Securities classified as
available for sale are reported at fair value utilizing Level 2
inputs.
Investments, at cost:
The carrying value of investments at cost approximate fair value.
These assets are included in Level 3 of the valuation
hierarchy.
Loans:
For variable-rate loans that reprice frequently and with no
significant change in credit risk, fair values are based on
carrying values. Fair value for fixed-rate loans are estimated
using discounted cash flow analyses, using market interest rates
for comparable loans. These are reflected within Level 3 of the
valuation hierarchy.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Receivables
Foreclosed real estate:
Foreclosed real estate, consisting of properties obtained through
foreclosure or in satisfaction of loans, is initially recorded at
fair value, determined on the basis of current appraisals,
comparable sales, and other estimates of value obtained principally
from independent sources, adjusted for estimated selling costs. At
the time of foreclosure, any excess of the loan balance over the
fair value of the real estate held as collateral is treated as a
charge against the allowance for loan losses. Gains or losses on
sale and any subsequent adjustments to the fair value are recorded
as a component of foreclosed real estate expense. Other real estate
is included in Level 2 of the valuation hierarchy.
Deposits:
The fair value of deposits with no stated maturity, such as
noninterest-bearing demand deposits and NOW, money market, and
savings accounts, is equal to the amount payable on demand at the
reporting date. The fair value of time deposits is based on the
discounted value of contractual cash flows, and is included in
Level 3 of the valuation hierarchy. The discount rate is estimated
using the rates currently offered for deposits of similar remaining
maturities.
Securities sold under agreements to repurchase:
The estimated fair value of these liabilities, which are extremely
short term, approximates their carrying value. These liabilities
are included in Level 3 of the valuation hierarchy.
Federal Home Loan Bank advances:
Rates currently available to the Company for debt with similar
terms and remaining maturities are used to estimate the fair value
of existing debt. These liabilities are included in Level 3 of the
valuation hierarchy.
Accrued interest:
The carrying amounts of accrued interest approximate fair value.
These assets and liabilities are included in Level 3 of the
valuation hierarchy.
Commitments to extend credit, letters of credit and lines of
credit: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tables below present the recorded amount of assets and
liabilities measured at fair value on a recurring basis:
Balance as of Quoted Prices in Significant Significant
Securities of U.S. Government agencies and corporations $ 2,584,473 $
— $ 2,584,473 $
—
Mortgage-backed securities 11,061,771
— 11,061,771
—
State and municipal securities 13,019,627
— 13,019,627
—
Total securities available for sale $ 26,665,871 $
— $ 26,665,871 $
—
Balance as of Quoted Prices in Significant Significant
Securities of U.S. Government agenciesand corporations $ 2,629,854 $ — $ 2,629,854 $
—
Mortgage-backed securities 13,037,123
— 13,037,123
—
State and municipal securities 13,104,777
— 13,104,777
—
Total securities available for sale $ 28,771,754 $ — $ 28,771,754 $
—
At September 30, 2015 and December 31, 2014, the Company
had no assets or liabilities whose fair values are measured on a
recurring basis using Level 3 inputs. Additionally, there were
no transfers between Levels 1 and 2 during the nine months ended
September 30, 2015.
The tables below present information about assets and liabilities
for which a nonrecurring change in fair value was recorded:
Balance as of Quoted Prices in Significant Significant
Impaired loans $ 2,925,335 $ — $ 1,215,892 $ 1,709,443
Foreclosed real estate 1,654,980
— 1,654,980
—
Balance as of Quoted Prices in Significant Significant
Impaired loans $ 2,691,266 $ — $ 966,265 $ 1,725,001
Foreclosed real estate 1,942,844
— 1,942,844
—
For Level 3 assets measured at fair value on a non-recurring basis
as of September 30, 2015, the significant unobservable inputs
used in the fair value measurements are presented below.
Carrying Valuation Significant Weighted
Impaired loans $ 1,709,443 Present Discounted 6.50 %
The carrying amount and estimated fair value of the Company’s
financial instruments at September 30, 2015 and
December 31, 2014 are as follows:
September 30, 2015 December 31, 2014
Carrying Estimated Fair Carrying Estimated Fair
Financial assets:
Cash and cash equivalents $ 7,565,878 $ 7,565,878 $ 11,925,541 $ 11,925,541
Securities available for sale 26,665,871 26,665,871 28,771,754 28,771,754
Investments, at cost 3,855,350 3,855,350 3,449,000 3,449,000
Loans, net 256,535,822 255,886,032 238,558,389 239,013,615
Accrued interest receivable 958,074 958,074 1,007,115 1,007,115
Financial liabilities:
Deposits 252,704,526 254,450,774 248,572,231 252,393,127
Securities sold under agreements to repurchase 1,282,668 1,282,668 1,512,993 1,512,993
Federal Home Loan Bank advances 11,500,000 11,499,995 5,000,000 5,000,112
Accrued interest payable 104,417 104,417 132,397 132,397
Unrecognized financial instruments (net of contract amount):
Commitments to extend credit
—
—
—
—
Letter of credit
—
—
—
—
Lines of credit
—
—
—
— </t>
  </si>
  <si>
    <t>Stock Options, ESOP, and Restricted Shares</t>
  </si>
  <si>
    <t>Disclosure of Compensation Related Costs, Share-based Payments [Abstract]</t>
  </si>
  <si>
    <t>Note 6. Stock Options, ESOP, and Restricted Shares
2010 Equity Incentive Plan
The Athens Bancshares Corporation 2010 Equity Incentive Plan
(“the 2010 Plan”) was approved by the Company’s
stockholders at the annual meeting of stockholders held on
July 14, 2010. Under the terms of the 2010 Plan, the Company
may grant restricted stock awards and stock options to its
employees, officers, and directors. The purpose of the 2010 Plan is
to promote the success of the Company by linking the personal
interests of its employees, officers, and directors to the interest
of the Company’s shareholders, and by providing participants
with an incentive for remarkable performance. All of the
Company’s employees, officers, and directors are eligible to
participate in the 2010 Plan.
Under terms of the 2010 Plan, the Company is authorized to issue up
to 277,725 stock options and up to 111,090 shares of restricted
stock.
Stock Options:
The Company granted stock options to its directors, officers, and
employees on December 15, 2010. Both incentive stock options
and non-qualified stock options were granted under the 2010 Plan.
The exercise price for each option was equal to the market price of
the Company’s stock on the date of grant and the maximum term
of each option
is ten years. The vesting period for all options is five years, pro
rata, from the date of grant. The Company recognizes compensation
expense over the vesting period, based on the grant-date fair value
of the options granted. The fair value of each option granted is
estimated on the date of grant using the Black-Scholes
option-pricing model. For the nine months ended September 30,
2015 and 2014, the Company recorded stock compensation expense of
$71,920 and $40,612, respectively. At September 30, 2015, the
total remaining compensation cost to be recognized on non-vested
options is approximately $177,000.
A summary of the activity in the 2010 Plan for the nine months
ended September 30, 2015, is presented in the following
table:
Nine Months Ended September 30, 2015
Shares Average Aggregate
Outstanding at December 31, 2014 270,584 $ 13.60
—
Granted
— N/A
—
Exercised 20,829 $ 11.50
—
Forfeited
— N/A
—
Outstanding at September 30, 2015 249,755 $ 13.78 $ 4,048,437
Options exercisable at September 30, 2015 160,880 $ 11.50 $ 2,974,664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5. This
amount changes based on changes in the market value of the
Company’s stock.
Other information regarding options outstanding and exercisable as
of September 30, 2015, is as follows:
Options Outstanding Options Exercisable
Exercise Number Weighted- Weighted- Number Weighted-
$11.50 208,092 $ 11.50 5.25 160,880 $ 11.50
$25.17 41,663 $ 25.17 9.25 — $ 25.17
Information pertaining to non-vested options for the three months
ended September 30, 2015, is as follows:
Number of Shares Weighted Average
Non-vested options, December 31, 2014 88,875 $ 3.29
Granted
—
—
Vested
—
—
Forfeited
—
—
Non-vested options, September 30, 2015 88,875 $ 3.29
Restricted Stock:
On January 19, 2011, the Company awarded 94,426 shares of
restricted stock to its directors, officers, and employees pursuant
to the terms of the 2010 Plan. Compensation expense associated with
the performance-based share awards is recognized over the time
period that the restrictions associated with the awards lapse based
on the total cost of the award, which is the fair market value of
the stock on the date of the grant. The closing price on the date
of the grants issued on January 19, 2011 was $12.75 per
share.
On December 19, 2012, the Company awarded 16,664 shares of
restricted stock to its officers and employees pursuant to the
terms of the 2010 Plan. The closing price on the date of the grants
issued on December 19, 2012 was $16.65.
For the nine months ended September 30, 2015 and 2014, the
Company recognized $222,208 and $222,209, respectively, in
compensation expense attributable to restricted shares that have
been awarded. At September 30, 2015, the total remaining
compensation cost to be recognized on non-vested restricted stock
is approximately $426,000.
A summary of activity for unvested restricted awards for the nine
months ended September 30, 2015 is as follows:
Number Grant Date Weighted-
Unvested at December 31, 2014 47,769 $ 13.56
Shares awarded
—
—
Restrictions lapsed and shares released (18,885 ) 12.75
Shares forfeited
—
—
Unvested at September 30, 2015 28,884 $ 14.09
Employee Stock Ownership Plan (ESOP)
The Bank sponsors a leveraged ESOP that covers substantially all
employees who meet certain age and eligibility requirements. As
part of the Company’s initial public offering, the ESOP
purchased 222,180 shares, or approximately 8% of the 2,777,250
shares issued, with the proceeds of a 15 year loan from the Company
which is payable in annual installments and bears interest at
3.25% per annum.
The Bank has committed to make contributions to the ESOP sufficient
to support the debt service of the loan. The loan is secured by the
unallocated shares, which are held in a suspense account, and are
allocated among the participants as the loan is repaid. Cash
dividends paid on allocated shares are distributed to the
participant and cash dividends paid on unallocated shares are used
to repay the outstanding debt of the ESOP.
ESOP shares are held by the plan trustee in a suspense account
until allocated to participant accounts. Shares released from the
suspense account are allocated to participants on the basis of
their relative compensation in the year of allocation. Participants
become vested in the allocated shares upon four years of employment
with the Bank. Any forfeited shares are allocated to other
participants in the same proportion as contributions.
As ESOP shares are allocated to participants, the Bank recognizes
compensation expense equal to the fair value of the earned ESOP
shares. No compensation expense has been recorded for the nine
months ended September 30, 2015 or 2014.
Employee Stock Ownership Plan (ESOP)
A detail of ESOP shares is as follows:
September 30, December 31,
Allocated shares 74,060 74,060
Unallocated shares 148,120 148,120
Total ESOP shares 222,180 222,180
Fair value of unallocated shares $ 4,442,119 $ 3,762,248</t>
  </si>
  <si>
    <t>Federal Home Loan Bank Advances</t>
  </si>
  <si>
    <t>Banking and Thrift [Abstract]</t>
  </si>
  <si>
    <t>Note 7. Federal Home Loan Bank Advances
At September 30, 2015, the Bank had two short term advances
outstanding of $2,000,000 and $9,500,000 with interest accruing at
a rate of 0.18% and 0.20%, respectively. Pursuant to collateral
agreements with the FHLB, the advance described above is secured by
the Bank’s FHLB stock and qualifying first mortgage
loans.</t>
  </si>
  <si>
    <t>Summary of Significant Accounting Policies (Policies)</t>
  </si>
  <si>
    <t>Interim Financial Information (Unaudited)</t>
  </si>
  <si>
    <t>Interim Financial Information (Unaudited)
The accompanying unaudited consolidated financial statements have
been prepared in accordance with GAAP for interim financial
information and in accordance with the instructions to Form 10-Q
and Article 8 of Regulation S-X as promulgated by the SEC.
Accordingly, they do not include all the information and footnotes
required by GAAP for complete financial statements. In the opinion
of management, all adjustments (consisting only of normal recurring
accruals) considered necessary for a fair presentation of the
financial condition and results of operations for the periods
presented have been included. Operating results for the three and
nine months ended September 30, 2015, are not necessarily
indicative of the results that may be expected for the full year or
for any other period. For further information, refer to the
Company’s audited consolidated financial statements and notes
thereto included in the Company’s Annual Report on Form 10-K
for the year ended December 31, 2014.
The Company has evaluated events and transactions for potential
recognition and disclosure through the date the financial
statements were issued.</t>
  </si>
  <si>
    <t>Nature of operations</t>
  </si>
  <si>
    <t>Nature of operations
The Company is a holding company whose principal activity is the
ownership and management of its wholly owned subsidiary, Athens
Federal Community Bank, National Association (the
“Bank”). The Bank provides a variety of financial
services to individuals and corporate customers through its seven
branches located in Athens, Sweetwater, Etowah, Madisonville, and
Cleveland, Tennessee. The Bank’s primary deposit products
include checking, savings, certificates of deposit, and IRA
accounts. Its primary lending products are one-to-four family
residential, commercial real estate, and consumer loans. Southland
Finance, Inc. (“Southland”) is a consumer finance
company with one branch located in Athens, Tennessee. Ti-Serv, Inc.
(“Ti-Serv”) maintains the Bank’s investment in
Valley Title Services, LLC (“Valley Title”). Southland
and Ti-Serv are wholly-owned subsidiaries of the Bank. Valley Title
is a wholly-owned subsidiary of Ti-Serv.</t>
  </si>
  <si>
    <t>Use of estimates</t>
  </si>
  <si>
    <t>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the determination of the allowance for loan losses, the
valuation of deferred tax assets, other-than-temporary impairment
of securities, and the fair value of financial instruments.</t>
  </si>
  <si>
    <t>Recent Accounting Pronouncements</t>
  </si>
  <si>
    <t>Recent Accounting Pronouncements
The Company has determined that all recently issued accounting
pronouncements are not expected to have a material impact on its
consolidated financial statements or do not apply to its
operations.</t>
  </si>
  <si>
    <t>Earnings Per Common Share</t>
  </si>
  <si>
    <t>Earnings Per Common Share
Basic earnings per share are computed by dividing income available
to common stockholders by the weighted average number of common
shares outstanding for the period. Diluted earnings per share
reflect the potential dilution that could occur if securities or
other contracts to issue common stock were exercised or converted
into common stock or resulted in the issuance of common stock that
then shared in the earnings of the Company.
The following is a summary of the basic and diluted earnings per
share for the three months ended September 30, 2015 and
2014:
Three Months Ended September 30,
2015 2014
Basic earnings per share calculation:
Numerator: Net income $ 843,409 $ 749,984
Denominator: Weighted average common shares outstanding 1,660,030 1,638,797
Effect of dilutive stock options 124,919 116,772
Diluted shares 1,784,949 1,755,569
Basic earnings per share $ 0.51 $ 0.46
Diluted earnings per share $ 0.47 $ 0.43
The following is a summary of the basic and diluted earnings per
share for the nine months ended September 30, 2015 and
2014:
Nine Months Ended September 30,
2015 2014
Basic earnings per share calculation:
Numerator: Net income $ 2,184,612 $ 2,079,915
Denominator: Weighted average common shares outstanding 1,653,712 1,663,191
Effect of dilutive stock options 126,581 108,856
Diluted shares $ 1,780,293 $ 1,772,047
Basic earnings per share $ 1.32 $ 1.25
Diluted earnings per share $ 1.23 $ 1.17</t>
  </si>
  <si>
    <t>Reclassifications</t>
  </si>
  <si>
    <t>Reclassifications
Certain amounts from prior period financial statements have been
reclassified to conform to the current period’s presentation.
The reclassifications had no effect on net income, total assets or
stockholders’ equity as previously reported.</t>
  </si>
  <si>
    <t>Fair value measurements and disclosures</t>
  </si>
  <si>
    <t>The Company uses fair value measurements to record fair value
adjustments to certain assets and liabilities and to determine fair
value disclosures. In accordance with ASC Topic
820, Fair Value
Measurements and Disclosures,
ASC Topic 820 provides a consistent definition of fair value, which
focuses on exit price in an orderly transaction between market
participants at the measurement date under current market
conditions. If there has been a significant decrease in the volume
and level of activity for the asset or liability, a change in
valuation technique or the use of multiple valuation techniques may
be appropriate. In such instances, determining the price at which
willing market participants would transact at the measurement date
under current market conditions depends on the facts and
circumstances and requires the use of significant judgment. The
fair value is a reasonable point within the range that is most
representative of fair value under current market conditions.
ASC Topic 820 also establishes a three-tier fair value which
requires an entity to maximize the use of observable inputs and
minimize the use of unobservable inputs when measuring fair value,
as follows:
Level 1 – Quoted prices (unadjusted) in active markets for
identical assets or liabilities that the Company has the ability to
access.
Level 2 – Significant other observable inputs other than
Level 1 prices, such as quoted prices for similar assets or
liabilities in active markets, quoted prices in markets that are
not active and other inputs that are observable or can be
corroborated by observable market data.
Level 3 – Significant unobservable inputs that reflect a
company’s own assumptions about the assumptions that market
participants would use in pricing an asset or liability.
A financial instrument’s categorization within the valuation
hierarchy is based upon the lowest level of input that is
significant to the fair value measurement. There have been no
changes in the methodologies used at September 30, 2015 and
December 31, 2014.</t>
  </si>
  <si>
    <t>Receivables</t>
  </si>
  <si>
    <t>Loans:
For variable-rate loans that reprice frequently and with no
significant change in credit risk, fair values are based on
carrying values. Fair value for fixed-rate loans are estimated
using discounted cash flow analyses, using market interest rates
for comparable loans. These are reflected within Level 3 of the
valuation hierarchy. The Company does not record loans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Topic 310, Receivables</t>
  </si>
  <si>
    <t>Summary of Significant Accounting Policies (Tables)</t>
  </si>
  <si>
    <t>Summary of the Basic and Diluted Earnings Per Share</t>
  </si>
  <si>
    <t>The following is a summary of the basic and diluted earnings per
share for the three months ended September 30, 2015 and
2014:
Three Months Ended September 30,
2015 2014
Basic earnings per share calculation:
Numerator: Net income $ 843,409 $ 749,984
Denominator: Weighted average common shares outstanding 1,660,030 1,638,797
Effect of dilutive stock options 124,919 116,772
Diluted shares 1,784,949 1,755,569
Basic earnings per share $ 0.51 $ 0.46
Diluted earnings per share $ 0.47 $ 0.43
The following is a summary of the basic and diluted earnings per
share for the nine months ended September 30, 2015 and
2014:
Nine Months Ended September 30,
2015 2014
Basic earnings per share calculation:
Numerator: Net income $ 2,184,612 $ 2,079,915
Denominator: Weighted average common shares outstanding 1,653,712 1,663,191
Effect of dilutive stock options 126,581 108,856
Diluted shares $ 1,780,293 $ 1,772,047
Basic earnings per share $ 1.32 $ 1.25
Diluted earnings per share $ 1.23 $ 1.17</t>
  </si>
  <si>
    <t>Securities (Tables)</t>
  </si>
  <si>
    <t>Amortized Cost and Estimated Fair Value of Securities Classified as Available for Sale</t>
  </si>
  <si>
    <t>The amortized cost and estimated fair value of securities
classified as available for sale at September 30, 2015 and
December 31, 2014 are as follows:
September 30, 2015
Amortized Gross Gross Fair
Securities of U.S. Government agencies and corporations $ 2,568,777 $ 21,531 $ (5,835 ) $ 2,584,473
Mortgage-backed and related securities (1) 10,841,447 222,478 (2,154 ) 11,061,771
State and municipal securities 12,716,799 312,800 (9,972 ) 13,019,627
$ 26,127,023 $ 566,809 $ (17,961 ) $ 26,665,871
December 31, 2014
Amortized Gross Gross Fair
Securities of U.S. Government agencies and corporations $ 2,641,393 $ 9,564 $ (21,103 ) $ 2,629,854
Mortgage-backed and related securities (1) 12,835,109 204,492 (2,478 ) 13,037,123
State and municipal securities 12,750,735 393,364 (39,322 ) 13,104,777
$ 28,227,237 $ 607,420 $ (62,903 ) $ 28,771,754
(1) Collateralized by residential
mortgages and guaranteed by U.S. Government sponsored
entities.</t>
  </si>
  <si>
    <t>Amortized Cost and Estimated Fair Value of Securities, by Contractual Maturity</t>
  </si>
  <si>
    <t>The amortized cost and estimated market value of securities at
September 30, 2015, by contractual maturity, are shown below.
Expected maturities will differ from contractual maturities because
borrowers may have the right to call or prepay obligations with or
without call or prepayment penalties.
September 30, 2015
Securities Available for Sale
Amortized Fair
Due in one year or less $ 171,425 $ 172,489
Due after one year through five years 9,037,555 9,178,440
Due five years to ten years 4,918,172 5,081,931
Due after ten years 1,158,424 1,171,240
Mortgage-backed securities 10,841,447 11,061,771
Total $ 26,127,023 $ 26,665,871</t>
  </si>
  <si>
    <t>Summary of Securities with Gross Unrealized Losses, Aggregated by Investment Category</t>
  </si>
  <si>
    <t>Securities with gross unrealized losses at September 30, 2015
and December 31, 2014, aggregated by investment category and
length of time that individual securities have been in a continuous
loss position, are as follows:
September 30, 2015
Less than 12 Months 12 Months or Greater Total
Fair Gross Fair Gross Fair Gross
(dollars in
thousands)
Securities of U.S. Government agencies and corporations $ — $ — $ 994 $ (6 ) $ 994 $ (6 )
State and municipal securities 1,491 (2 ) 918 (8 ) 2,409 (10 )
Mortgage-backed and related securities 1,367 (2 ) — — 1,367 (2 )
$ 2,858 $ (4 ) $ 1,912 $ (14 ) $ 4,770 $ (18 )
December 31, 2014
Less than 12 Months 12 Months or Greater Total
Fair Gross Fair Gross Fair Gross
(dollars in
thousands)
Securities of U.S. Government agencies and corporations $ — $ — $ 979 $ (21 ) $ 979 $ (21 )
State and municipal securities — — 2,354 (39 ) 2,354 (39 )
Mortgage-backed and related securities 986 (2 ) 793 (1 ) 1,779 (3 )
$ 986 $ (2 ) $ 4,126 $ (61 ) $ 5,112 $ (63 )</t>
  </si>
  <si>
    <t>Investments, at Cost (Tables)</t>
  </si>
  <si>
    <t>Investments, at Cost Detailed</t>
  </si>
  <si>
    <t>Investments carried at cost at September 30, 2015 and
December 31, 2014 consists of:
September 30, December 31,
Federal Home Loan Bank of Cincinnati common stock $ 2,549,000 $ 2,549,000
Federal Reserve Bank stock 406,350 —
Tenth Street Fund III, L.P. investment 900,000 900,000
$ 3,855,350 $ 3,449,000</t>
  </si>
  <si>
    <t>Loans and Allowances for Loan Losses (Tables)</t>
  </si>
  <si>
    <t>Company's Loans</t>
  </si>
  <si>
    <t>The Company’s loans consist of the following at
September 30, 2015 and December 31, 2014:
September 30, December 31,
Mortgage loans on real estate:
Residential 1-4 family $ 97,716,450 $ 89,126,412
Commercial real estate and multi-family 98,445,169 87,742,414
Construction and land 21,130,908 27,301,773
217,292,527 204,170,599
Commercial loans 15,834,782 14,363,545
Consumer and other 28,289,332 24,698,430
Total loans 261,416,641 243,232,574
Less: Allowance for loan losses (3,886,738 ) (3,914,848 )
Unearned interest and fees (477,514 ) (363,622 )
Net deferred loan origination fees (516,567 ) (395,715 )
Loans, net $ 256,535,822 $ 238,558,389</t>
  </si>
  <si>
    <t>Allowance for Loan Losses</t>
  </si>
  <si>
    <t>The following presents activity in the allowance for loan losses
for the nine months ended September 30, 2015 and the year
ended December 31, 2014:
September 30, December 31,
Beginning balance $ 3,914,848 $ 4,432,069
Provision for loan losses 250,219 109,621
Loans charged-off (347,280 ) (696,602 )
Recoveries 68,951 69,760
Ending balance $ 3,886,738 $ 3,914,848</t>
  </si>
  <si>
    <t>Allocation of the Allowance for Loan Losses and Recorded Investment in Loans by Portfolio Segment</t>
  </si>
  <si>
    <t>The allocation of the allowance for loan losses and recorded
investment in loans by portfolio segment are as follows:
September 30, 2015
Commercial Residential Commercial Construction Consumer and Unallocated Total
Specified reserves- impaired loans $ 20,095 $ 190,849 $ 91,489 $ 26,417 $ 59,945 $
— $ 388,795
General reserves 301,537 886,862 1,224,171 550,481 534,891 1 3,497,943
Total reserves $ 321,632 $ 1,077,711 $ 1,315,660 $ 576,898 $ 594,836 $ 1 $ 3,886,738
Impaired loans $ 1,755,796 $ 2,551,840 $ 467,586 $ 272,584 $ 313,087 $
— $ 5,360,893
Performing loans 14,078,986 95,164,610 97,977,583 20,858,324 27,976,245
— 256,055,748
Total $ 15,834,782 $ 97,716,450 $ 98,445,169 $ 21,130,908 $ 28,289,332 $
— $ 261,416,641
December 31, 2014
Commercial Residential Commercial Construction Consumer and Unallocated Total
Specified reserves- impaired loans $ 42,724 $ 282,532 $ 94,743 $ 26,803 $ 57,293 $
— $ 504,095
General reserves 270,163 828,557 1,139,953 597,247 443,284 131,549 3,410,753
Total reserves $ 312,887 $ 1,111,089 $ 1,234,696 $ 624,050 $ 500,577 $ 131,549 $ 3,914,848
Impaired loans $ 1,794,552 $ 3,648,878 $ 487,519 $ 657,859 $ 369,708 $
— $ 6,958,516
Performing loans 12,568,993 85,477,534 87,254,895 26,643,914 24,328,722
— 236,274,058
Total $ 14,363,545 $ 89,126,412 $ 87,742,414 $ 27,301,773 $ 24,698,430 $
— $ 243,232,574</t>
  </si>
  <si>
    <t>Changes in the Allowance for Loan Losses by Class of Loan</t>
  </si>
  <si>
    <t>The following table details the changes in the allowance for loan
losses from December 31, 2013 to September 30, 2015 by
class of loan:
Commercial Residential Commercial Construction Consumer Unallocated Total
Balance, December 31, 2013 $ 331,938 $ 1,442,506 $ 1,108,958 $ 956,726 $ 530,557 $ 61,384 $ 4,432,069
Provision (reallocation) for loan losses (10,828 ) (291,330 ) 364,436 (156,990 ) 134,168 70,165 109,621
Loans charged-off (8,223 ) (43,999 ) (238,698 ) (175,686 ) (229,996 )
— (696,602 )
Recoveries
— 3,912
—
— 65,848
— 69,760
Balance, December 31, 2014 312,887 1,111,089 1,234,696 624,050 500,577 131,549 3,914,848
Provision (reallocation) for loan losses 8,745 2,605 81,201 116,983 172,233 (131,548 ) 250,219
Loans charged-off
— (53,809 ) (237 ) (164,135 ) (129,099 )
— (347,280 )
Recoveries
— 17,826
—
— 51,125
— 68,951
Balance, September 30, 2015 $ 321,632 $ 1,077,711 $ 1,315,660 $ 576,898 $ 594,836 $ 1 $ 3,886,738</t>
  </si>
  <si>
    <t>Loans Individually Evaluated for Impairment by Class of Loans</t>
  </si>
  <si>
    <t>The following tables present loans individually evaluated for
impairment by class of loans as of September 30, 2015 and
December 31, 2014:
September 30, 2015
Commercial Residential Commercial Construction Consumer Total
Impaired loans:
Without a valuation allowance $ 23,320 $ 1,556,473 $ 215,656 $ 197,108 $ 54,206 $ 2,046,763
With a valuation allowance 1,732,476 995,367 251,930 75,476 258,881 3,314,130
Recorded investment in impaired loans $ 1,755,796 $ 2,551,840 $ 467,586 $ 272,584 $ 313,087 $ 5,360,893
Unpaid principal balance of impaired loans $ 1,795,644 $ 2,943,867 $ 476,586 $ 797,741 $ 313,087 $ 6,326,925
Valuation allowance related to impaired loans $ 20,095 $ 190,849 $ 91,489 $ 26,417 $ 59,945 $ 388,795
Average investment in impaired loans $ 1,776,355 $ 2,721,750 $ 477,621 $ 299,149 $ 313,689 $ 5,588,564
Interest income recognized on impaired loans $ 68,290 $ 99,758 $ 19,592 $ 7,813 $ 5,792 $ 201,245
December 31, 2014
Commercial Residential Commercial Construction Consumer Total
Impaired loans:
Without a valuation allowance $ 22,262 $ 2,734,578 $ 230,238 $ 581,279 $ 194,798 $ 3,763,155
With a valuation allowance 1,772,290 914,300 257,281 76,580 174,910 3,195,361
Recorded investment in impaired loans $ 1,794,552 $ 3,648,878 $ 487,519 $ 657,859 $ 369,708 $ 6,958,516
Unpaid principal balance of impaired loans $ 1,834,400 $ 4,040,905 $ 487,519 $ 1,183,016 $ 369,867 $ 7,915,707
Valuation allowance related to impaired loans $ 42,724 $ 282,532 $ 94,743 $ 26,803 $ 57,293 $ 504,095
Average investment in impaired loans $ 1,836,670 $ 4,233,405 $ 504,017 $ 950,946 $ 388,824 $ 7,913,862
Interest income recognized on impaired loans $ 95,095 $ 200,797 $ 27,397 $ 29,784 $ 15,076 $ 368,149</t>
  </si>
  <si>
    <t>Aging Analysis of Past Due Loans</t>
  </si>
  <si>
    <t>The following tables present an aging analysis of past due
loans:
September 30, 2015
30-89 Days 90 Days or Total Current Loans Total Loans Recorded ³
Residential 1-4 family $ 138,429 $ 823,100 $ 961,529 $ 96,754,921 $ 97,716,450 $
—
Commercial real estate and multifamily
— 78,177 78,177 98,366,992 98,445,169
—
Construction and land 1,585,722 165,430 1,751,152 19,379,756 21,130,908
—
Commercial 19,459 9,306 28,765 15,806,017 15,834,782
—
Consumer and other 125,206 131,329 256,535 28,032,797 28,289,332 45,477
Total $ 1,868,816 $ 1,207,342 $ 3,076,158 $ 258,340,483 $ 261,416,641 $ 45,477
December 31, 2014
30-89 Days 90 Days or Total Current Loans Total Loans Recorded ³
Residential 1-4 family $ 1,177,389 $ 1,368,461 $ 2,545,850 $ 86,580,562 $ 89,126,412 $
—
Commercial real estate and multifamily
— 86,228 86,228 87,656,186 87,742,414
—
Construction and land 33,790 525,591 559,381 26,742,392 27,301,773
—
Commercial 14,448
— 14,448 14,349,097 14,363,545
—
Consumer and other 98,598 202,722 301,320 24,397,110 24,698,430 12,335
Total $ 1,324,225 $ 2,183,002 $ 3,507,227 $ 239,725,347 $ 243,232,574 $ 12,335</t>
  </si>
  <si>
    <t>Amount of Each Loan Classification and the Amount Categorized into Each Risk Rating Class</t>
  </si>
  <si>
    <t>The following outlines the amount of each loan classification and
the amount categorized into each risk rating class:
September 30, 2015
Pass Special Substandard Doubtful Loss Total
Residential 1-4 family $ 92,893,978 $ 2,270,632 $ 2,551,840 $
— $
— $ 97,716,450
Commercial real estate and multifamily 97,977,583
— 467,586
—
— 98,445,169
Construction and land 19,235,188 1,623,136 272,584
—
— 21,130,908
Commercial 14,069,758 9,228 1,755,796
—
— 15,834,782
Consumer and other 27,721,307 254,938 313,087
—
— 28,289,332
Total $ 251,897,814 $ 4,157,934 $ 5,360,893 $
— $
— $ 261,416,641
December 31, 2014
Pass Special Substandard Doubtful Loss Total
Residential 1-4 family $ 83,606,922 $ 1,870,612 $ 3,648,878 $
— $
— $ 89,126,412
Commercial real estate and multifamily 87,254,895
— 487,519
—
— 87,742,414
Construction and land 24,981,671 1,662,243 657,859
—
— 27,301,773
Commercial 12,555,528 13,465 1,794,552
—
— 14,363,545
Consumer and other 24,062,048 266,674 369,708
—
— 24,698,430
Total $ 232,461,064 $ 3,812,994 $ 6,958,516 $
— $
— $ 243,232,574</t>
  </si>
  <si>
    <t>Modification of Loans as TDR</t>
  </si>
  <si>
    <t>The following tables present information related to loans modified
in a TDR:
Nine Months Ended September 30,
2015
Number Pre-Modification Post-Modification
Residential 1-4 family
— $
— $
—
Commercial real estate and multifamily
—
—
—
Construction and land
—
—
—
Commercial
—
—
—
Consumer and other 1 3,059 3,059
1 $ 3,059 $ 3,059
Nine Months Ended September 30,
2014
Number Pre-Modification Post-Modification
Residential 1-4 family
— $
— $
—
Commercial real estate and multifamily
—
—
—
Construction and land
—
—
—
Commercial
—
—
—
Consumer and other 10 10,921 10,921
10 $ 10,921 $ 10,921</t>
  </si>
  <si>
    <t>Financial Receivable Modifications Subsequent Default</t>
  </si>
  <si>
    <t>The following tables set forth loans modified in a TDR from
October 1 through September 30, for each respective
period, that subsequently defaulted (i.e., 60 days or more past due
following a modification):
Twelve Months Ended September 30, 2015
Number Outstanding Recorded
Residential 1-4 family
— $
—
Commercial real estate and multifamily
—
—
Construction and land
—
—
Commercial
—
—
Consumer and other
—
—
— $ —
Twelve Months Ended September 30, 2014
Number Outstanding Recorded
Residential 1-4 family
— $
—
Commercial real estate and multifamily
—
—
Construction and land
—
—
Commercial
—
—
Consumer and other 2 11,258
2 $ 11,258</t>
  </si>
  <si>
    <t>Fair Value Disclosures (Tables)</t>
  </si>
  <si>
    <t>Recorded Amount of Assets and Liabilities Measured at Fair Value on Recurring Basis</t>
  </si>
  <si>
    <t>The tables below present the recorded amount of assets and
liabilities measured at fair value on a recurring basis:
Balance as of Quoted Prices in Significant Significant
Securities of U.S. Government agencies and corporations $ 2,584,473 $
— $ 2,584,473 $
—
Mortgage-backed securities 11,061,771
— 11,061,771
—
State and municipal securities 13,019,627
— 13,019,627
—
Total securities available for sale $ 26,665,871 $
— $ 26,665,871 $
—
Balance as of Quoted Prices in Significant Significant
Securities of U.S. Government agenciesand corporations $ 2,629,854 $ — $ 2,629,854 $
—
Mortgage-backed securities 13,037,123
— 13,037,123
—
State and municipal securities 13,104,777
— 13,104,777
—
Total securities available for sale $ 28,771,754 $ — $ 28,771,754 $
—</t>
  </si>
  <si>
    <t>Assets and Liabilities for which a Nonrecurring Change in Fair Value was Recorded</t>
  </si>
  <si>
    <t xml:space="preserve">The tables below present information about assets and liabilities
for which a nonrecurring change in fair value was recorded:
Balance as of Quoted Prices in Significant Significant
Impaired loans $ 2,925,335 $
— $ 1,215,892 $ 1,709,443
Foreclosed real estate 1,654,980
— 1,654,980
—
Balance as of Quoted Prices in Significant Significant
Impaired loans $ 2,691,266 $
— $ 966,265 $ 1,725,001
Foreclosed real estate 1,942,844
— 1,942,844
— </t>
  </si>
  <si>
    <t>Significant Unobservable Inputs Used in Fair Value Measurements</t>
  </si>
  <si>
    <t xml:space="preserve">For Level 3 assets measured at fair value on a non-recurring basis
as of September 30, 2015, the significant unobservable inputs
used in the fair value measurements are presented below.
Carrying Valuation Significant Weighted
Impaired loans $ 1,709,443 Present Discounted 6.50 % </t>
  </si>
  <si>
    <t>Carrying Amount and Estimated Fair Value of the Company's Financial Instruments</t>
  </si>
  <si>
    <t xml:space="preserve">The carrying amount and estimated fair value of the Company’s
financial instruments at September 30, 2015 and
December 31, 2014 are as follows:
September 30, 2015 December 31, 2014
Carrying Estimated Carrying Estimated
Financial assets:
Cash and cash equivalents $ 7,565,878 $ 7,565,878 $ 11,925,541 $ 11,925,541
Securities available for sale 26,665,871 26,665,871 28,771,754 28,771,754
Investments, at cost 3,855,350 3,855,350 3,449,000 3,449,000
Loans, net 256,535,822 255,886,032 238,558,389 239,013,615
Accrued interest receivable 958,074 958,074 1,007,115 1,007,115
Financial liabilities:
Deposits 252,704,526 254,450,774 248,572,231 252,393,127
Securities sold under agreements to repurchase 1,282,668 1,282,668 1,512,993 1,512,993
Federal Home Loan Bank advances 11,500,000 11,499,995 5,000,000 5,000,112
Accrued interest payable 104,417 104,417 132,397 132,397
Unrecognized financial instruments (net of contract amount):
Commitments to extend credit
—
—
—
—
Letter of credit
—
—
—
—
Lines of credit
—
—
—
— </t>
  </si>
  <si>
    <t>Stock Options, ESOP, and Restricted Shares (Tables)</t>
  </si>
  <si>
    <t>Summary of Activity in the 2010 Plan</t>
  </si>
  <si>
    <t>A summary of the activity in the 2010 Plan for the nine months
ended September 30, 2015, is presented in the following
table:
Nine Months Ended September 30,
2015
Shares Average Aggregate
Outstanding at December 31, 2014 270,584 $ 13.60
—
Granted
— N/A
—
Exercised 20,829 $ 11.50
—
Forfeited
— N/A
—
Outstanding at September 30, 2015 249,755 $ 13.78 $ 4,048,437
Options exercisable at September 30, 2015 160,880 $ 11.50 $ 2,974,664
(1) The aggregate intrinsic value of a
stock option in the table above represents the total pre-tax
intrinsic value (the amount by which the current market value of
the underlying stock exceeds the exercise price of the option) that
would have been received by the option holders had all option
holders exercised their options on September 30, 2015. This
amount changes based on changes in the market value of the
Company’s stock.</t>
  </si>
  <si>
    <t>Information Regarding Options Outstanding and Exercisable</t>
  </si>
  <si>
    <t xml:space="preserve">Other information regarding options outstanding and exercisable as
of September 30, 2015, is as follows:
Options Outstanding Options Exercisable
Exercise Number Weighted- Weighted- Number Weighted-
$11.50 208,092 $ 11.50 5.25 160,880 $ 11.50
$25.17 41,663 $ 25.17 9.25 — $ 25.17 </t>
  </si>
  <si>
    <t>Non-Vested Options</t>
  </si>
  <si>
    <t>Information pertaining to non-vested options for the three months
ended September 30, 2015, is as follows:
Number of Shares Weighted Average
Non-vested options, December 31, 2014 88,875 $ 3.29
Granted
—
—
Vested
—
—
Forfeited
—
—
Non-vested options, September 30, 2015 88,875 $ 3.29</t>
  </si>
  <si>
    <t>Summary of Activity for Unvested Restricted Awards</t>
  </si>
  <si>
    <t>A summary of activity for unvested restricted awards for the nine
months ended September 30, 2015 is as follows:
Number Grant Date Weighted-
Unvested at December 31, 2014 47,769 $ 13.56
Shares awarded
—
—
Restrictions lapsed and shares released (18,885 ) 12.75
Shares forfeited
—
—
Unvested at September 30, 2015 28,884 $ 14.09</t>
  </si>
  <si>
    <t>ESOP Shares</t>
  </si>
  <si>
    <t>A detail of ESOP shares is as follows:
September 30, December 31,
Allocated shares 74,060 74,060
Unallocated shares 148,120 148,120
Total ESOP shares 222,180 222,180
Fair value of unallocated shares $ 4,442,119 $ 3,762,248</t>
  </si>
  <si>
    <t>Summary of Significant Accounting Policies - Additional Information (Detail)</t>
  </si>
  <si>
    <t>Sep. 30, 2015Branch</t>
  </si>
  <si>
    <t>Schedule of Accounting Policies [Line Items]</t>
  </si>
  <si>
    <t>Number of branches</t>
  </si>
  <si>
    <t>Southland Finance, Inc. [Member]</t>
  </si>
  <si>
    <t>Summary of Significant Accounting Policies - Summary of the Basic and Diluted Earnings Per Share (Detail) - USD ($)</t>
  </si>
  <si>
    <t>Earnings Per Share [Abstract]</t>
  </si>
  <si>
    <t>Numerator: Net income</t>
  </si>
  <si>
    <t>Denominator: Weighted average common shares outstanding</t>
  </si>
  <si>
    <t>Effect of dilutive stock options</t>
  </si>
  <si>
    <t>Diluted shares</t>
  </si>
  <si>
    <t>Basic earnings per share</t>
  </si>
  <si>
    <t>Diluted earnings per share</t>
  </si>
  <si>
    <t>Securities - Amortized Cost and Estimated Fair Value of Securities Classified as Available for Sale (Detail) - USD ($)</t>
  </si>
  <si>
    <t>Schedule of Available-for-sale Securities [Line Items]</t>
  </si>
  <si>
    <t>Securities Available for Sale, Amortized Cost</t>
  </si>
  <si>
    <t>Securities Available for Sale, Gross Unrealized Gains</t>
  </si>
  <si>
    <t>Securities Available for Sale, Gross Unrealized Losses</t>
  </si>
  <si>
    <t>Securities Available for Sale, Total, Fair Value</t>
  </si>
  <si>
    <t>Securities of U.S. Government Agencies and Corporations [Member]</t>
  </si>
  <si>
    <t>Mortgage-Backed and Related Securities [Member]</t>
  </si>
  <si>
    <t>State and Municipal Securities [Member]</t>
  </si>
  <si>
    <t>Securities - Additional Information (Detail)</t>
  </si>
  <si>
    <t>12 Months Ended</t>
  </si>
  <si>
    <t>Sep. 30, 2015USD ($)Security</t>
  </si>
  <si>
    <t>Sep. 30, 2014USD ($)</t>
  </si>
  <si>
    <t>Dec. 31, 2014USD ($)Security</t>
  </si>
  <si>
    <t>Held-to-maturity securities</t>
  </si>
  <si>
    <t>Gains or losses from marketable securities</t>
  </si>
  <si>
    <t>Pledged securities, carrying values</t>
  </si>
  <si>
    <t>Number of depreciated securities | Security</t>
  </si>
  <si>
    <t>Securities with unrealized losses, depreciated from the Company's amortized cost basis</t>
  </si>
  <si>
    <t>0.38%</t>
  </si>
  <si>
    <t>1.22%</t>
  </si>
  <si>
    <t>Securities - Amortized Cost and Estimated Fair Value of Securities, by Contractual Maturity (Detail) - USD ($)</t>
  </si>
  <si>
    <t>Securities Available for Sale, Due in one year or less, Amortized Cost</t>
  </si>
  <si>
    <t>Securities Available for Sale, Due after one year through five years, Amortized Cost</t>
  </si>
  <si>
    <t>Securities Available for Sale, Due five years to ten years, Amortized Cost</t>
  </si>
  <si>
    <t>Securities Available for Sale, Due after ten years, Amortized Cost</t>
  </si>
  <si>
    <t>Securities Available for Sale, Mortgage-backed securities, Amortized Cost</t>
  </si>
  <si>
    <t>Securities Available for Sale, Total, Amortized Cost</t>
  </si>
  <si>
    <t>Securities Available for Sale, Due in one year or less, Fair Value</t>
  </si>
  <si>
    <t>Securities Available for Sale, Due after one year through five years, Fair Value</t>
  </si>
  <si>
    <t>Securities Available for Sale, Due five years to ten years, Fair Value</t>
  </si>
  <si>
    <t>Securities Available for Sale, Due after ten years, Fair Value</t>
  </si>
  <si>
    <t>Securities Available for Sale, Mortgage-backed securities, Fair Value</t>
  </si>
  <si>
    <t>Securities - Summary of Securities with Gross Unrealized Losses, Aggregated by Investment Category (Detail) - USD ($) $ in Thousands</t>
  </si>
  <si>
    <t>Less than 12 Months, Fair Value</t>
  </si>
  <si>
    <t>Less than 12 Months, Gross Unrealized Losses</t>
  </si>
  <si>
    <t>12 Months or Greater, Fair Value</t>
  </si>
  <si>
    <t>12 Months or Greater, Gross Unrealized Losses</t>
  </si>
  <si>
    <t>Fair Value, Total</t>
  </si>
  <si>
    <t>Gross Unrealized Losses, Total</t>
  </si>
  <si>
    <t>Investments, at Cost - Investments, at Cost Detailed (Detail) - USD ($)</t>
  </si>
  <si>
    <t>Federal Home Loan Bank of Cincinnati common stock</t>
  </si>
  <si>
    <t>Federal Reserve Bank stock</t>
  </si>
  <si>
    <t>Tenth Street Fund III, L.P. investment</t>
  </si>
  <si>
    <t>Loans and Allowances for Loan Losses - Company's Loans (Detail) - USD ($)</t>
  </si>
  <si>
    <t>Dec. 31, 2013</t>
  </si>
  <si>
    <t>Accounts, Notes, Loans and Financing Receivable [Line Items]</t>
  </si>
  <si>
    <t>Mortgage loans on real estate</t>
  </si>
  <si>
    <t>Total loans</t>
  </si>
  <si>
    <t>Less: Allowance for loan losses</t>
  </si>
  <si>
    <t>Unearned interest and fees</t>
  </si>
  <si>
    <t>Net deferred loan origination fees</t>
  </si>
  <si>
    <t>Loans, net</t>
  </si>
  <si>
    <t>Residential 1-4 Family [Member]</t>
  </si>
  <si>
    <t>Commercial Real Estate and Multi-Family [Member]</t>
  </si>
  <si>
    <t>Construction and Land [Member]</t>
  </si>
  <si>
    <t>Commercial [Member]</t>
  </si>
  <si>
    <t>Consumer and Other [Member]</t>
  </si>
  <si>
    <t>Loans and Allowances for Loan Losses - Allowance for Loan Losses (Detail) - USD ($)</t>
  </si>
  <si>
    <t>Allowance for Loan and Lease Losses [Roll Forward]</t>
  </si>
  <si>
    <t>Beginning balance</t>
  </si>
  <si>
    <t>Loans charged-off</t>
  </si>
  <si>
    <t>Recoveries</t>
  </si>
  <si>
    <t>Ending balance</t>
  </si>
  <si>
    <t>Loans and Allowances for Loan Losses - Allocation of the Allowance for Loan Losses and Recorded Investment in Loans by Portfolio Segment (Detail) - USD ($)</t>
  </si>
  <si>
    <t>Financing Receivable, Allowance for Credit Losses [Line Items]</t>
  </si>
  <si>
    <t>Specified reserves- impaired loans</t>
  </si>
  <si>
    <t>General reserves</t>
  </si>
  <si>
    <t>Total reserves</t>
  </si>
  <si>
    <t>Impaired loans</t>
  </si>
  <si>
    <t>Performing loans</t>
  </si>
  <si>
    <t>Unallocated [Member]</t>
  </si>
  <si>
    <t>Loans and Allowances for Loan Losses - Changes in the Allowance for Loan Losses by Class of Loan (Detail) - USD ($)</t>
  </si>
  <si>
    <t>Provision (reallocation) for loan losses</t>
  </si>
  <si>
    <t>Loans and Allowances for Loan Losses - Loans Individually Evaluated for Impairment by Class of Loans (Detail) - USD ($)</t>
  </si>
  <si>
    <t>Without a valuation allowance</t>
  </si>
  <si>
    <t>With a valuation allowance</t>
  </si>
  <si>
    <t>Recorded investment in impaired loans</t>
  </si>
  <si>
    <t>Unpaid principal balance of impaired loans</t>
  </si>
  <si>
    <t>Valuation allowance related to impaired loans</t>
  </si>
  <si>
    <t>Average investment in impaired loans</t>
  </si>
  <si>
    <t>Interest income recognized on impaired loans</t>
  </si>
  <si>
    <t>Loans and Allowances for Loan Losses - Aging Analysis of Past Due Loans (Detail) - USD ($)</t>
  </si>
  <si>
    <t>Total Past Due</t>
  </si>
  <si>
    <t>Current Loans</t>
  </si>
  <si>
    <t>Recorded Investment Greater than or equal to 90 Days Past Due and Accruing</t>
  </si>
  <si>
    <t>30-89 Days Past Due [Member]</t>
  </si>
  <si>
    <t>30-89 Days Past Due [Member] | Residential 1-4 Family [Member]</t>
  </si>
  <si>
    <t>30-89 Days Past Due [Member] | Construction and Land [Member]</t>
  </si>
  <si>
    <t>30-89 Days Past Due [Member] | Commercial [Member]</t>
  </si>
  <si>
    <t>30-89 Days Past Due [Member] | Consumer and Other [Member]</t>
  </si>
  <si>
    <t>90 Days or More Past Due and Non-Accrual [Member]</t>
  </si>
  <si>
    <t>90 Days or More Past Due and Non-Accrual [Member] | Residential 1-4 Family [Member]</t>
  </si>
  <si>
    <t>90 Days or More Past Due and Non-Accrual [Member] | Commercial Real Estate and Multi-Family [Member]</t>
  </si>
  <si>
    <t>90 Days or More Past Due and Non-Accrual [Member] | Construction and Land [Member]</t>
  </si>
  <si>
    <t>90 Days or More Past Due and Non-Accrual [Member] | Commercial [Member]</t>
  </si>
  <si>
    <t>90 Days or More Past Due and Non-Accrual [Member] | Consumer and Other [Member]</t>
  </si>
  <si>
    <t>Loans and Allowances for Loan Losses - Amount of Each Loan Classification and the Amount Categorized into Each Risk Rating Class (Detail) - USD ($)</t>
  </si>
  <si>
    <t>Financing Receivable, Recorded Investment [Line Items]</t>
  </si>
  <si>
    <t>Pass [Member]</t>
  </si>
  <si>
    <t>Pass [Member] | Residential 1-4 Family [Member]</t>
  </si>
  <si>
    <t>Pass [Member] | Commercial Real Estate and Multi-Family [Member]</t>
  </si>
  <si>
    <t>Pass [Member] | Construction and Land [Member]</t>
  </si>
  <si>
    <t>Pass [Member] | Commercial [Member]</t>
  </si>
  <si>
    <t>Pass [Member] | Consumer and Other [Member]</t>
  </si>
  <si>
    <t>Special Mention [Member]</t>
  </si>
  <si>
    <t>Special Mention [Member] | Residential 1-4 Family [Member]</t>
  </si>
  <si>
    <t>Special Mention [Member] | Construction and Land [Member]</t>
  </si>
  <si>
    <t>Special Mention [Member] | Commercial [Member]</t>
  </si>
  <si>
    <t>Special Mention [Member] | Consumer and Other [Member]</t>
  </si>
  <si>
    <t>Substandard [Member]</t>
  </si>
  <si>
    <t>Substandard [Member] | Residential 1-4 Family [Member]</t>
  </si>
  <si>
    <t>Substandard [Member] | Commercial Real Estate and Multi-Family [Member]</t>
  </si>
  <si>
    <t>Substandard [Member] | Construction and Land [Member]</t>
  </si>
  <si>
    <t>Substandard [Member] | Commercial [Member]</t>
  </si>
  <si>
    <t>Substandard [Member] | Consumer and Other [Member]</t>
  </si>
  <si>
    <t>Loans and Allowances for Loan Losses - Modification of Loans as TDR (Detail)</t>
  </si>
  <si>
    <t>Sep. 30, 2015USD ($)SecurityLoan</t>
  </si>
  <si>
    <t>Sep. 30, 2014USD ($)SecurityLoan</t>
  </si>
  <si>
    <t>Financing Receivable, Modifications [Line Items]</t>
  </si>
  <si>
    <t>Number Of Loans | SecurityLoan</t>
  </si>
  <si>
    <t>Pre-Modification Outstanding Recorded Investment</t>
  </si>
  <si>
    <t>Post-Modification Outstanding Recorded Investment</t>
  </si>
  <si>
    <t>Loans and Allowances for Loan Losses - Additional Information (Detail)</t>
  </si>
  <si>
    <t>Loans modified in TDR that subsequently defaulted</t>
  </si>
  <si>
    <t>60 days</t>
  </si>
  <si>
    <t>Loans and Allowances for Loan Losses - Financial Receivable Modifications Subsequent Default (Detail)</t>
  </si>
  <si>
    <t>Number Of Loans, Subsequent Default | SecurityLoan</t>
  </si>
  <si>
    <t>Outstanding Recorded Investment at Default</t>
  </si>
  <si>
    <t>Fair Value Disclosures - Recorded Amount of Assets and Liabilities Measured at Fair Value on Recurring Basis (Detail) - USD ($)</t>
  </si>
  <si>
    <t>Fair Value, Measurements, Recurring [Member]</t>
  </si>
  <si>
    <t>Fair Value, Measurements, Recurring [Member] | Securities of U.S. Government Agencies and Corporations [Member]</t>
  </si>
  <si>
    <t>Fair Value, Measurements, Recurring [Member] | Mortgage-Backed and Related Securities [Member]</t>
  </si>
  <si>
    <t>Fair Value, Measurements, Recurring [Member] | State and Municipal Securities [Member]</t>
  </si>
  <si>
    <t>Fair Value, Measurements, Recurring [Member] | Significant Other Observable Inputs (Level 2) [Member]</t>
  </si>
  <si>
    <t>Fair Value, Measurements, Recurring [Member] | Significant Other Observable Inputs (Level 2) [Member] | Securities of U.S. Government Agencies and Corporations [Member]</t>
  </si>
  <si>
    <t>Fair Value, Measurements, Recurring [Member] | Significant Other Observable Inputs (Level 2) [Member] | Mortgage-Backed and Related Securities [Member]</t>
  </si>
  <si>
    <t>Fair Value, Measurements, Recurring [Member] | Significant Other Observable Inputs (Level 2) [Member] | State and Municipal Securities [Member]</t>
  </si>
  <si>
    <t>Fair Value Disclosures - Additional Information (Detail) - USD ($)</t>
  </si>
  <si>
    <t>Fair Value, Assets and Liabilities Measured on Recurring and Nonrecurring Basis [Line Items]</t>
  </si>
  <si>
    <t>Transfers between levels 1 and 2</t>
  </si>
  <si>
    <t>Fair Value, Measurements, Recurring [Member] | Significant Other Unobservable Inputs (Level 3) [Member]</t>
  </si>
  <si>
    <t>Assets, whose fair values are measured on a recurring basis using Level 3 inputs</t>
  </si>
  <si>
    <t>Liabilities, whose fair values are measured on a recurring basis using Level 3 inputs</t>
  </si>
  <si>
    <t>Fair Value Disclosures - Assets and Liabilities for which a Nonrecurring Change in Fair Value was Recorded (Detail) - Fair Value, Measurements, Nonrecurring [Member] - USD ($)</t>
  </si>
  <si>
    <t>Significant Other Observable Inputs (Level 2) [Member]</t>
  </si>
  <si>
    <t>Significant Other Unobservable Inputs (Level 3) [Member]</t>
  </si>
  <si>
    <t>Fair Value Disclosures - Significant Unobservable Inputs Used in Fair Value Measurements (Detail) - Impaired Loan [Member] - Significant Other Unobservable Inputs (Level 3) [Member] - Fair Value, Measurements, Nonrecurring [Member]</t>
  </si>
  <si>
    <t>Sep. 30, 2015USD ($)</t>
  </si>
  <si>
    <t>Impaired loans, Carrying Amount</t>
  </si>
  <si>
    <t>Valuation Technique</t>
  </si>
  <si>
    <t>Present Value</t>
  </si>
  <si>
    <t>Significant Unobservable Input</t>
  </si>
  <si>
    <t>Discounted Cash Flows</t>
  </si>
  <si>
    <t>Weighted Average of Input</t>
  </si>
  <si>
    <t>6.50%</t>
  </si>
  <si>
    <t>Fair Value Disclosures - Carrying Amount and Estimated Fair Value of the Company's Financial Instruments (Detail) - USD ($)</t>
  </si>
  <si>
    <t>Financial assets:</t>
  </si>
  <si>
    <t>Cash and cash equivalents</t>
  </si>
  <si>
    <t>Financial liabilities:</t>
  </si>
  <si>
    <t>Carrying Amount [Member]</t>
  </si>
  <si>
    <t>Unrecognized financial instruments (net of contract amount):</t>
  </si>
  <si>
    <t>Commitments to extend credit</t>
  </si>
  <si>
    <t>Letter of credit</t>
  </si>
  <si>
    <t>Lines of credit</t>
  </si>
  <si>
    <t>Estimated Fair Value [Member]</t>
  </si>
  <si>
    <t>Stock Options, ESOP, and Restricted Shares - Additional Information (Detail) - USD ($)</t>
  </si>
  <si>
    <t>Dec. 19, 2012</t>
  </si>
  <si>
    <t>Jan. 19, 2011</t>
  </si>
  <si>
    <t>Share-based Compensation Arrangement by Share-based Payment Award [Line Items]</t>
  </si>
  <si>
    <t>Vesting period for all options from the date of grant</t>
  </si>
  <si>
    <t>5 years</t>
  </si>
  <si>
    <t>Share awarded of restricted stock to its officers and employees pursuant to the terms of the 2010 Plan</t>
  </si>
  <si>
    <t>Number of shares purchased under the Employee Stock Ownership Plan "ESOP"</t>
  </si>
  <si>
    <t>Percentage of shares purchased from the number of shares issued under the Employee Stock Ownership Plan "ESOP"</t>
  </si>
  <si>
    <t>8.00%</t>
  </si>
  <si>
    <t>Tenure of loan</t>
  </si>
  <si>
    <t>15 years</t>
  </si>
  <si>
    <t>Interest percentage on Term Loan</t>
  </si>
  <si>
    <t>3.25%</t>
  </si>
  <si>
    <t>Number of years for participants to become vested in the allocated shares</t>
  </si>
  <si>
    <t>4 years</t>
  </si>
  <si>
    <t>Total compensation expense</t>
  </si>
  <si>
    <t>Non-Vested Options [Member]</t>
  </si>
  <si>
    <t>Maximum number of shares authorized to issue under 2010 Equity Incentive Plan</t>
  </si>
  <si>
    <t>Maximum term of each option</t>
  </si>
  <si>
    <t>10 years</t>
  </si>
  <si>
    <t>Compensation expense recognized attributable to the shares that have been awarded</t>
  </si>
  <si>
    <t>Total remaining compensation cost to be recognized on non-vested options</t>
  </si>
  <si>
    <t>Restricted Stock [Member]</t>
  </si>
  <si>
    <t>Shares awarded, Grant Date Weighted-Average Cost</t>
  </si>
  <si>
    <t>Total remaining compensation cost to be recognized on non-vested restricted stock</t>
  </si>
  <si>
    <t>Stock Options, ESOP, and Restricted Shares - Summary of Activity in the 2010 Plan (Detail)</t>
  </si>
  <si>
    <t>Sep. 30, 2015USD ($)$ / sharesshares</t>
  </si>
  <si>
    <t>Share-based Compensation Arrangement by Share-based Payment Award, Options, Outstanding [Roll Forward]</t>
  </si>
  <si>
    <t>Non-vested options, Number of Shares, Beginning Balance</t>
  </si>
  <si>
    <t>Granted, Shares</t>
  </si>
  <si>
    <t>Exercised, Shares</t>
  </si>
  <si>
    <t>Forfeited, Shares</t>
  </si>
  <si>
    <t>Non-vested options, Number of Shares, Ending Balance</t>
  </si>
  <si>
    <t>Options exercisable, Shares</t>
  </si>
  <si>
    <t>Average Exercise Price, Beginning Balance | $ / shares</t>
  </si>
  <si>
    <t>Average Exercise Price, options exercised | $ / shares</t>
  </si>
  <si>
    <t>Average Exercise Price, Ending Balance | $ / shares</t>
  </si>
  <si>
    <t>Options exercisable, Average Exercise Price | $ / shares</t>
  </si>
  <si>
    <t>Aggregate Intrinsic Value, Ending Balance | $</t>
  </si>
  <si>
    <t>Options exercisable, Aggregate Intrinsic Value | $</t>
  </si>
  <si>
    <t>Stock Options, ESOP, and Restricted Shares - Information Regarding Options Outstanding and Exercisable (Detail) - $ / shares</t>
  </si>
  <si>
    <t>Options Outstanding, Number of Shares</t>
  </si>
  <si>
    <t>Options Outstanding, Weighted-Average Exercise Price</t>
  </si>
  <si>
    <t>Options Exercisable, Number of Shares</t>
  </si>
  <si>
    <t>Exercise Price Range One [Member]</t>
  </si>
  <si>
    <t>Exercise Price</t>
  </si>
  <si>
    <t>Options Outstanding, Weighted Average Remaining Contractual Life In Years</t>
  </si>
  <si>
    <t>5 years 3 months</t>
  </si>
  <si>
    <t>Options Exercisable, Weighted-Average Exercise Price</t>
  </si>
  <si>
    <t>Exercise Price Range Two [Member]</t>
  </si>
  <si>
    <t>9 years 3 months</t>
  </si>
  <si>
    <t>Stock Options, ESOP, and Restricted Shares - Non-Vested Options (Detail)</t>
  </si>
  <si>
    <t>Sep. 30, 2015$ / sharesshares</t>
  </si>
  <si>
    <t>Granted, Number of Shares</t>
  </si>
  <si>
    <t>Vested, Number of Shares</t>
  </si>
  <si>
    <t>Forfeited, Number of Shares</t>
  </si>
  <si>
    <t>Non-vested options, Weighted Average Grant Date Fair Value, Beginning Balance | $ / shares</t>
  </si>
  <si>
    <t>Granted, Weighted Average Grant Date Fair Value | $ / shares</t>
  </si>
  <si>
    <t>Vested, Weighted Average Grant Date Fair Value | $ / shares</t>
  </si>
  <si>
    <t>Forfeited, Weighted Average Grant Date Fair Value | $ / shares</t>
  </si>
  <si>
    <t>Non-vested options, Weighted Average Grant Date Fair Value, Ending Balance | $ / shares</t>
  </si>
  <si>
    <t>Stock Options, ESOP, and Restricted Shares - Summary of Activity for Unvested Restricted Awards (Detail) - $ / shares</t>
  </si>
  <si>
    <t>Shares awarded, Number of shares</t>
  </si>
  <si>
    <t>Unvested options, Number of shares, Beginning Balance</t>
  </si>
  <si>
    <t>Restrictions lapsed and shares released, Number of shares</t>
  </si>
  <si>
    <t>Shares forfeited, Number of shares</t>
  </si>
  <si>
    <t>Unvested options, Number of shares, Ending Balance</t>
  </si>
  <si>
    <t>Unvested options, Grant Date Weighted-Average Cost, Beginning Balance</t>
  </si>
  <si>
    <t>Restrictions lapsed and shares released, Grant Date Weighted-Average Cost</t>
  </si>
  <si>
    <t>Shares forfeited, Grant Date Weighted-Average Cost</t>
  </si>
  <si>
    <t>Unvested options, Grant Date Weighted-Average Cost, Ending Balance</t>
  </si>
  <si>
    <t>Stock Options, ESOP, and Restricted Shares - ESOP Shares (Detail) - USD ($)</t>
  </si>
  <si>
    <t>Employee Stock Ownership Plan (ESOP), Shares in ESOP [Abstract]</t>
  </si>
  <si>
    <t>Allocated shares</t>
  </si>
  <si>
    <t>Unallocated shares</t>
  </si>
  <si>
    <t>Total ESOP shares</t>
  </si>
  <si>
    <t>Fair value of unallocated shares</t>
  </si>
  <si>
    <t>Federal Home Loan Bank Advances - Additional Information (Detail)</t>
  </si>
  <si>
    <t>Sep. 30, 2015USD ($)Advance</t>
  </si>
  <si>
    <t>Federal Home Loan Bank, Advances [Line Items]</t>
  </si>
  <si>
    <t>Number of short term advances outstanding | Advance</t>
  </si>
  <si>
    <t>Federal Home Loan Bank Advances One [Member]</t>
  </si>
  <si>
    <t>Federal home loan bank short term advances outstanding amount</t>
  </si>
  <si>
    <t>Federal home loan bank advances accrued interest rate</t>
  </si>
  <si>
    <t>0.18%</t>
  </si>
  <si>
    <t>Federal Home Loan Bank Advances Two [Member]</t>
  </si>
  <si>
    <t>0.20%</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4" t="s" r="B5">
        <v>8</v>
      </c>
    </row>
    <row spans="1:3" r="6">
      <c s="4" t="s" r="A6">
        <v>9</v>
      </c>
      <c s="4" t="s" r="B6">
        <v>10</v>
      </c>
    </row>
    <row spans="1:3" r="7">
      <c s="4" t="s" r="A7">
        <v>11</v>
      </c>
      <c s="5" t="n" r="B7">
        <v>2015</v>
      </c>
    </row>
    <row spans="1:3" r="8">
      <c s="4" t="s" r="A8">
        <v>12</v>
      </c>
      <c s="6" t="s" r="B8">
        <v>13</v>
      </c>
    </row>
    <row spans="1:3" r="9">
      <c s="4" t="s" r="A9">
        <v>14</v>
      </c>
      <c s="4" t="s" r="B9">
        <v>15</v>
      </c>
    </row>
    <row spans="1:3" r="10">
      <c s="4" t="s" r="A10">
        <v>16</v>
      </c>
      <c s="4" t="s" r="B10">
        <v>17</v>
      </c>
    </row>
    <row spans="1:3" r="11">
      <c s="4" t="s" r="A11">
        <v>18</v>
      </c>
      <c s="5" t="n" r="B11">
        <v>1472093</v>
      </c>
    </row>
    <row spans="1:3" r="12">
      <c s="4" t="s" r="A12">
        <v>19</v>
      </c>
      <c s="4" t="s" r="B12">
        <v>20</v>
      </c>
    </row>
    <row spans="1:3" r="13">
      <c s="4" t="s" r="A13">
        <v>21</v>
      </c>
      <c s="4" t="s" r="B13">
        <v>22</v>
      </c>
    </row>
    <row spans="1:3" r="14">
      <c s="4" t="s" r="A14">
        <v>23</v>
      </c>
      <c s="5" t="n" r="C14">
        <v>1806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6</v>
      </c>
      <c s="2" t="s" r="B1">
        <v>1</v>
      </c>
    </row>
    <row spans="1:2" r="2">
      <c s="2" t="s" r="B2">
        <v>2</v>
      </c>
    </row>
    <row spans="1:2" r="3">
      <c s="3" t="s" r="A3">
        <v>177</v>
      </c>
    </row>
    <row spans="1:2" r="4">
      <c s="4" t="s" r="A4">
        <v>176</v>
      </c>
      <c s="4" t="s"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179</v>
      </c>
      <c s="2" t="s" r="B1">
        <v>1</v>
      </c>
    </row>
    <row spans="1:2" r="2">
      <c s="2" t="s" r="B2">
        <v>2</v>
      </c>
    </row>
    <row spans="1:2" r="3">
      <c s="3" t="s" r="A3">
        <v>180</v>
      </c>
    </row>
    <row spans="1:2" r="4">
      <c s="4" t="s" r="A4">
        <v>179</v>
      </c>
      <c s="4" t="s"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t="s" r="A1">
        <v>182</v>
      </c>
      <c s="2" t="s" r="B1">
        <v>1</v>
      </c>
    </row>
    <row spans="1:2" r="2">
      <c s="2" t="s" r="B2">
        <v>2</v>
      </c>
    </row>
    <row spans="1:2" r="3">
      <c s="3" t="s" r="A3">
        <v>183</v>
      </c>
    </row>
    <row spans="1:2" r="4">
      <c s="4" t="s" r="A4">
        <v>182</v>
      </c>
      <c s="4" t="s" r="B4">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85</v>
      </c>
      <c s="2" t="s" r="B1">
        <v>1</v>
      </c>
    </row>
    <row spans="1:2" r="2">
      <c s="2" t="s" r="B2">
        <v>2</v>
      </c>
    </row>
    <row spans="1:2" r="3">
      <c s="3" t="s" r="A3">
        <v>186</v>
      </c>
    </row>
    <row spans="1:2" r="4">
      <c s="4" t="s" r="A4">
        <v>185</v>
      </c>
      <c s="4" t="s" r="B4">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88</v>
      </c>
      <c s="2" t="s" r="B1">
        <v>1</v>
      </c>
    </row>
    <row spans="1:2" r="2">
      <c s="2" t="s" r="B2">
        <v>2</v>
      </c>
    </row>
    <row spans="1:2" r="3">
      <c s="3" t="s" r="A3">
        <v>189</v>
      </c>
    </row>
    <row spans="1:2" r="4">
      <c s="4" t="s" r="A4">
        <v>188</v>
      </c>
      <c s="4" t="s" r="B4">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t="s" r="A1">
        <v>191</v>
      </c>
      <c s="2" t="s" r="B1">
        <v>1</v>
      </c>
    </row>
    <row spans="1:2" r="2">
      <c s="2" t="s" r="B2">
        <v>2</v>
      </c>
    </row>
    <row spans="1:2" r="3">
      <c s="3" t="s" r="A3">
        <v>192</v>
      </c>
    </row>
    <row spans="1:2" r="4">
      <c s="4" t="s" r="A4">
        <v>191</v>
      </c>
      <c s="4" t="s" r="B4">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t="s" r="A1">
        <v>194</v>
      </c>
      <c s="2" t="s" r="B1">
        <v>1</v>
      </c>
    </row>
    <row spans="1:2" r="2">
      <c s="2" t="s" r="B2">
        <v>2</v>
      </c>
    </row>
    <row spans="1:2" r="3">
      <c s="3" t="s" r="A3">
        <v>174</v>
      </c>
    </row>
    <row spans="1:2" r="4">
      <c s="4" t="s" r="A4">
        <v>195</v>
      </c>
      <c s="4" t="s" r="B4">
        <v>196</v>
      </c>
    </row>
    <row spans="1:2" r="5">
      <c s="4" t="s" r="A5">
        <v>197</v>
      </c>
      <c s="4" t="s" r="B5">
        <v>198</v>
      </c>
    </row>
    <row spans="1:2" r="6">
      <c s="4" t="s" r="A6">
        <v>199</v>
      </c>
      <c s="4" t="s" r="B6">
        <v>200</v>
      </c>
    </row>
    <row spans="1:2" r="7">
      <c s="4" t="s" r="A7">
        <v>201</v>
      </c>
      <c s="4" t="s" r="B7">
        <v>202</v>
      </c>
    </row>
    <row spans="1:2" r="8">
      <c s="4" t="s" r="A8">
        <v>203</v>
      </c>
      <c s="4" t="s" r="B8">
        <v>204</v>
      </c>
    </row>
    <row spans="1:2" r="9">
      <c s="4" t="s" r="A9">
        <v>205</v>
      </c>
      <c s="4" t="s" r="B9">
        <v>206</v>
      </c>
    </row>
    <row spans="1:2" r="10">
      <c s="4" t="s" r="A10">
        <v>207</v>
      </c>
      <c s="4" t="s" r="B10">
        <v>208</v>
      </c>
    </row>
    <row spans="1:2" r="11">
      <c s="4" t="s" r="A11">
        <v>209</v>
      </c>
      <c s="4" t="s" r="B11">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211</v>
      </c>
      <c s="2" t="s" r="B1">
        <v>1</v>
      </c>
    </row>
    <row spans="1:2" r="2">
      <c s="2" t="s" r="B2">
        <v>2</v>
      </c>
    </row>
    <row spans="1:2" r="3">
      <c s="3" t="s" r="A3">
        <v>174</v>
      </c>
    </row>
    <row spans="1:2" r="4">
      <c s="4" t="s" r="A4">
        <v>212</v>
      </c>
      <c s="4" t="s" r="B4">
        <v>21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4</v>
      </c>
      <c s="2" t="s" r="B1">
        <v>1</v>
      </c>
    </row>
    <row spans="1:2" r="2">
      <c s="2" t="s" r="B2">
        <v>2</v>
      </c>
    </row>
    <row spans="1:2" r="3">
      <c s="3" t="s" r="A3">
        <v>177</v>
      </c>
    </row>
    <row spans="1:2" r="4">
      <c s="4" t="s" r="A4">
        <v>215</v>
      </c>
      <c s="4" t="s" r="B4">
        <v>216</v>
      </c>
    </row>
    <row spans="1:2" r="5">
      <c s="4" t="s" r="A5">
        <v>217</v>
      </c>
      <c s="4" t="s" r="B5">
        <v>218</v>
      </c>
    </row>
    <row spans="1:2" r="6">
      <c s="4" t="s" r="A6">
        <v>219</v>
      </c>
      <c s="4" t="s" r="B6">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s="1" t="s" r="A1">
        <v>221</v>
      </c>
      <c s="2" t="s" r="B1">
        <v>1</v>
      </c>
    </row>
    <row spans="1:2" r="2">
      <c s="2" t="s" r="B2">
        <v>2</v>
      </c>
    </row>
    <row spans="1:2" r="3">
      <c s="3" t="s" r="A3">
        <v>180</v>
      </c>
    </row>
    <row spans="1:2" r="4">
      <c s="4" t="s" r="A4">
        <v>222</v>
      </c>
      <c s="4" t="s" r="B4">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6549900</v>
      </c>
      <c s="7" t="n" r="C3">
        <v>9909563</v>
      </c>
    </row>
    <row spans="1:3" r="4">
      <c s="4" t="s" r="A4">
        <v>28</v>
      </c>
      <c s="5" t="n" r="B4">
        <v>1015978</v>
      </c>
      <c s="5" t="n" r="C4">
        <v>2015978</v>
      </c>
    </row>
    <row spans="1:3" r="5">
      <c s="4" t="s" r="A5">
        <v>29</v>
      </c>
      <c s="5" t="n" r="B5">
        <v>7565878</v>
      </c>
      <c s="5" t="n" r="C5">
        <v>11925541</v>
      </c>
    </row>
    <row spans="1:3" r="6">
      <c s="4" t="s" r="A6">
        <v>30</v>
      </c>
      <c s="5" t="n" r="B6">
        <v>26665871</v>
      </c>
      <c s="5" t="n" r="C6">
        <v>28771754</v>
      </c>
    </row>
    <row spans="1:3" r="7">
      <c s="4" t="s" r="A7">
        <v>31</v>
      </c>
      <c s="5" t="n" r="B7">
        <v>3855350</v>
      </c>
      <c s="5" t="n" r="C7">
        <v>3449000</v>
      </c>
    </row>
    <row spans="1:3" r="8">
      <c s="4" t="s" r="A8">
        <v>32</v>
      </c>
      <c s="5" t="n" r="B8">
        <v>256535822</v>
      </c>
      <c s="5" t="n" r="C8">
        <v>238558389</v>
      </c>
    </row>
    <row spans="1:3" r="9">
      <c s="4" t="s" r="A9">
        <v>33</v>
      </c>
      <c s="5" t="n" r="B9">
        <v>4155843</v>
      </c>
      <c s="5" t="n" r="C9">
        <v>4024176</v>
      </c>
    </row>
    <row spans="1:3" r="10">
      <c s="4" t="s" r="A10">
        <v>34</v>
      </c>
      <c s="5" t="n" r="B10">
        <v>958074</v>
      </c>
      <c s="5" t="n" r="C10">
        <v>1007115</v>
      </c>
    </row>
    <row spans="1:3" r="11">
      <c s="4" t="s" r="A11">
        <v>35</v>
      </c>
      <c s="5" t="n" r="B11">
        <v>10297994</v>
      </c>
      <c s="5" t="n" r="C11">
        <v>10096191</v>
      </c>
    </row>
    <row spans="1:3" r="12">
      <c s="4" t="s" r="A12">
        <v>36</v>
      </c>
      <c s="5" t="n" r="B12">
        <v>1654980</v>
      </c>
      <c s="5" t="n" r="C12">
        <v>1942844</v>
      </c>
    </row>
    <row spans="1:3" r="13">
      <c s="4" t="s" r="A13">
        <v>37</v>
      </c>
      <c s="5" t="n" r="B13">
        <v>2710255</v>
      </c>
      <c s="5" t="n" r="C13">
        <v>2629334</v>
      </c>
    </row>
    <row spans="1:3" r="14">
      <c s="4" t="s" r="A14">
        <v>38</v>
      </c>
      <c s="5" t="n" r="B14">
        <v>314400067</v>
      </c>
      <c s="5" t="n" r="C14">
        <v>302404344</v>
      </c>
    </row>
    <row spans="1:3" r="15">
      <c s="3" t="s" r="A15">
        <v>39</v>
      </c>
    </row>
    <row spans="1:3" r="16">
      <c s="4" t="s" r="A16">
        <v>40</v>
      </c>
      <c s="5" t="n" r="B16">
        <v>27034262</v>
      </c>
      <c s="5" t="n" r="C16">
        <v>23978164</v>
      </c>
    </row>
    <row spans="1:3" r="17">
      <c s="4" t="s" r="A17">
        <v>41</v>
      </c>
      <c s="5" t="n" r="B17">
        <v>225670264</v>
      </c>
      <c s="5" t="n" r="C17">
        <v>224594067</v>
      </c>
    </row>
    <row spans="1:3" r="18">
      <c s="4" t="s" r="A18">
        <v>42</v>
      </c>
      <c s="5" t="n" r="B18">
        <v>252704526</v>
      </c>
      <c s="5" t="n" r="C18">
        <v>248572231</v>
      </c>
    </row>
    <row spans="1:3" r="19">
      <c s="4" t="s" r="A19">
        <v>43</v>
      </c>
      <c s="5" t="n" r="B19">
        <v>104417</v>
      </c>
      <c s="5" t="n" r="C19">
        <v>132397</v>
      </c>
    </row>
    <row spans="1:3" r="20">
      <c s="4" t="s" r="A20">
        <v>44</v>
      </c>
      <c s="5" t="n" r="B20">
        <v>1282668</v>
      </c>
      <c s="5" t="n" r="C20">
        <v>1512993</v>
      </c>
    </row>
    <row spans="1:3" r="21">
      <c s="4" t="s" r="A21">
        <v>45</v>
      </c>
      <c s="5" t="n" r="B21">
        <v>11500000</v>
      </c>
      <c s="5" t="n" r="C21">
        <v>5000000</v>
      </c>
    </row>
    <row spans="1:3" r="22">
      <c s="4" t="s" r="A22">
        <v>46</v>
      </c>
      <c s="5" t="n" r="B22">
        <v>4082794</v>
      </c>
      <c s="5" t="n" r="C22">
        <v>4506841</v>
      </c>
    </row>
    <row spans="1:3" r="23">
      <c s="4" t="s" r="A23">
        <v>47</v>
      </c>
      <c s="7" t="n" r="B23">
        <v>269674405</v>
      </c>
      <c s="7" t="n" r="C23">
        <v>259724462</v>
      </c>
    </row>
    <row spans="1:3" r="24">
      <c s="4" t="s" r="A24">
        <v>48</v>
      </c>
      <c s="4" t="s" r="B24">
        <v>49</v>
      </c>
      <c s="4" t="s" r="C24">
        <v>49</v>
      </c>
    </row>
    <row spans="1:3" r="25">
      <c s="3" t="s" r="A25">
        <v>50</v>
      </c>
    </row>
    <row spans="1:3" r="26">
      <c s="4" t="s" r="A26">
        <v>51</v>
      </c>
      <c s="4" t="s" r="B26">
        <v>49</v>
      </c>
      <c s="4" t="s" r="C26">
        <v>49</v>
      </c>
    </row>
    <row spans="1:3" r="27">
      <c s="4" t="s" r="A27">
        <v>52</v>
      </c>
      <c s="7" t="n" r="B27">
        <v>18063</v>
      </c>
      <c s="7" t="n" r="C27">
        <v>18017</v>
      </c>
    </row>
    <row spans="1:3" r="28">
      <c s="4" t="s" r="A28">
        <v>53</v>
      </c>
      <c s="5" t="n" r="B28">
        <v>17984653</v>
      </c>
      <c s="5" t="n" r="C28">
        <v>17956982</v>
      </c>
    </row>
    <row spans="1:3" r="29">
      <c s="3" t="s" r="A29">
        <v>54</v>
      </c>
    </row>
    <row spans="1:3" r="30">
      <c s="4" t="s" r="A30">
        <v>55</v>
      </c>
      <c s="5" t="n" r="B30">
        <v>-157617</v>
      </c>
      <c s="5" t="n" r="C30">
        <v>-354313</v>
      </c>
    </row>
    <row spans="1:3" r="31">
      <c s="4" t="s" r="A31">
        <v>56</v>
      </c>
      <c s="5" t="n" r="B31">
        <v>-1481200</v>
      </c>
      <c s="5" t="n" r="C31">
        <v>-1481200</v>
      </c>
    </row>
    <row spans="1:3" r="32">
      <c s="4" t="s" r="A32">
        <v>57</v>
      </c>
      <c s="5" t="n" r="B32">
        <v>28027677</v>
      </c>
      <c s="5" t="n" r="C32">
        <v>26202795</v>
      </c>
    </row>
    <row spans="1:3" r="33">
      <c s="4" t="s" r="A33">
        <v>58</v>
      </c>
      <c s="5" t="n" r="B33">
        <v>334086</v>
      </c>
      <c s="5" t="n" r="C33">
        <v>337601</v>
      </c>
    </row>
    <row spans="1:3" r="34">
      <c s="4" t="s" r="A34">
        <v>59</v>
      </c>
      <c s="5" t="n" r="B34">
        <v>44725662</v>
      </c>
      <c s="5" t="n" r="C34">
        <v>42679882</v>
      </c>
    </row>
    <row spans="1:3" r="35">
      <c s="4" t="s" r="A35">
        <v>60</v>
      </c>
      <c s="7" t="n" r="B35">
        <v>314400067</v>
      </c>
      <c s="7" t="n" r="C35">
        <v>3024043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24</v>
      </c>
      <c s="2" t="s" r="B1">
        <v>1</v>
      </c>
    </row>
    <row spans="1:2" r="2">
      <c s="2" t="s" r="B2">
        <v>2</v>
      </c>
    </row>
    <row spans="1:2" r="3">
      <c s="3" t="s" r="A3">
        <v>183</v>
      </c>
    </row>
    <row spans="1:2" r="4">
      <c s="4" t="s" r="A4">
        <v>225</v>
      </c>
      <c s="4" t="s" r="B4">
        <v>226</v>
      </c>
    </row>
    <row spans="1:2" r="5">
      <c s="4" t="s" r="A5">
        <v>227</v>
      </c>
      <c s="4" t="s" r="B5">
        <v>228</v>
      </c>
    </row>
    <row spans="1:2" r="6">
      <c s="4" t="s" r="A6">
        <v>229</v>
      </c>
      <c s="4" t="s" r="B6">
        <v>230</v>
      </c>
    </row>
    <row spans="1:2" r="7">
      <c s="4" t="s" r="A7">
        <v>231</v>
      </c>
      <c s="4" t="s" r="B7">
        <v>232</v>
      </c>
    </row>
    <row spans="1:2" r="8">
      <c s="4" t="s" r="A8">
        <v>233</v>
      </c>
      <c s="4" t="s" r="B8">
        <v>234</v>
      </c>
    </row>
    <row spans="1:2" r="9">
      <c s="4" t="s" r="A9">
        <v>235</v>
      </c>
      <c s="4" t="s" r="B9">
        <v>236</v>
      </c>
    </row>
    <row spans="1:2" r="10">
      <c s="4" t="s" r="A10">
        <v>237</v>
      </c>
      <c s="4" t="s" r="B10">
        <v>238</v>
      </c>
    </row>
    <row spans="1:2" r="11">
      <c s="4" t="s" r="A11">
        <v>239</v>
      </c>
      <c s="4" t="s" r="B11">
        <v>240</v>
      </c>
    </row>
    <row spans="1:2" r="12">
      <c s="4" t="s" r="A12">
        <v>241</v>
      </c>
      <c s="4" t="s" r="B12">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t="s" r="A1">
        <v>243</v>
      </c>
      <c s="2" t="s" r="B1">
        <v>1</v>
      </c>
    </row>
    <row spans="1:2" r="2">
      <c s="2" t="s" r="B2">
        <v>2</v>
      </c>
    </row>
    <row spans="1:2" r="3">
      <c s="3" t="s" r="A3">
        <v>186</v>
      </c>
    </row>
    <row spans="1:2" r="4">
      <c s="4" t="s" r="A4">
        <v>244</v>
      </c>
      <c s="4" t="s" r="B4">
        <v>245</v>
      </c>
    </row>
    <row spans="1:2" r="5">
      <c s="4" t="s" r="A5">
        <v>246</v>
      </c>
      <c s="4" t="s" r="B5">
        <v>247</v>
      </c>
    </row>
    <row spans="1:2" r="6">
      <c s="4" t="s" r="A6">
        <v>248</v>
      </c>
      <c s="4" t="s" r="B6">
        <v>249</v>
      </c>
    </row>
    <row spans="1:2" r="7">
      <c s="4" t="s" r="A7">
        <v>250</v>
      </c>
      <c s="4" t="s" r="B7">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spans="1:2" r="1">
      <c s="1" t="s" r="A1">
        <v>252</v>
      </c>
      <c s="2" t="s" r="B1">
        <v>1</v>
      </c>
    </row>
    <row spans="1:2" r="2">
      <c s="2" t="s" r="B2">
        <v>2</v>
      </c>
    </row>
    <row spans="1:2" r="3">
      <c s="3" t="s" r="A3">
        <v>189</v>
      </c>
    </row>
    <row spans="1:2" r="4">
      <c s="4" t="s" r="A4">
        <v>253</v>
      </c>
      <c s="4" t="s" r="B4">
        <v>254</v>
      </c>
    </row>
    <row spans="1:2" r="5">
      <c s="4" t="s" r="A5">
        <v>255</v>
      </c>
      <c s="4" t="s" r="B5">
        <v>256</v>
      </c>
    </row>
    <row spans="1:2" r="6">
      <c s="4" t="s" r="A6">
        <v>257</v>
      </c>
      <c s="4" t="s" r="B6">
        <v>258</v>
      </c>
    </row>
    <row spans="1:2" r="7">
      <c s="4" t="s" r="A7">
        <v>259</v>
      </c>
      <c s="4" t="s" r="B7">
        <v>260</v>
      </c>
    </row>
    <row spans="1:2" r="8">
      <c s="4" t="s" r="A8">
        <v>261</v>
      </c>
      <c s="4" t="s" r="B8">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20"/>
  </cols>
  <sheetData>
    <row spans="1:2" r="1">
      <c s="1" t="s" r="A1">
        <v>263</v>
      </c>
      <c s="2" t="s" r="B1">
        <v>264</v>
      </c>
    </row>
    <row spans="1:2" r="2">
      <c s="3" t="s" r="A2">
        <v>265</v>
      </c>
    </row>
    <row spans="1:2" r="3">
      <c s="4" t="s" r="A3">
        <v>266</v>
      </c>
      <c s="5" t="n" r="B3">
        <v>7</v>
      </c>
    </row>
    <row spans="1:2" r="4">
      <c s="4" t="s" r="A4">
        <v>267</v>
      </c>
    </row>
    <row spans="1:2" r="5">
      <c s="3" t="s" r="A5">
        <v>265</v>
      </c>
    </row>
    <row spans="1:2" r="6">
      <c s="4" t="s" r="A6">
        <v>266</v>
      </c>
      <c s="5" t="n" r="B6">
        <v>1</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68</v>
      </c>
      <c s="2" t="s" r="B1">
        <v>72</v>
      </c>
      <c s="2" t="s" r="D1">
        <v>1</v>
      </c>
    </row>
    <row spans="1:5" r="2">
      <c s="2" t="s" r="B2">
        <v>2</v>
      </c>
      <c s="2" t="s" r="C2">
        <v>73</v>
      </c>
      <c s="2" t="s" r="D2">
        <v>2</v>
      </c>
      <c s="2" t="s" r="E2">
        <v>73</v>
      </c>
    </row>
    <row spans="1:5" r="3">
      <c s="3" t="s" r="A3">
        <v>269</v>
      </c>
    </row>
    <row spans="1:5" r="4">
      <c s="4" t="s" r="A4">
        <v>270</v>
      </c>
      <c s="7" t="n" r="B4">
        <v>843409</v>
      </c>
      <c s="7" t="n" r="C4">
        <v>749984</v>
      </c>
      <c s="7" t="n" r="D4">
        <v>2184612</v>
      </c>
      <c s="7" t="n" r="E4">
        <v>2079915</v>
      </c>
    </row>
    <row spans="1:5" r="5">
      <c s="4" t="s" r="A5">
        <v>271</v>
      </c>
      <c s="5" t="n" r="B5">
        <v>1660030</v>
      </c>
      <c s="5" t="n" r="C5">
        <v>1638797</v>
      </c>
      <c s="5" t="n" r="D5">
        <v>1653712</v>
      </c>
      <c s="5" t="n" r="E5">
        <v>1663191</v>
      </c>
    </row>
    <row spans="1:5" r="6">
      <c s="4" t="s" r="A6">
        <v>272</v>
      </c>
      <c s="5" t="n" r="B6">
        <v>124919</v>
      </c>
      <c s="5" t="n" r="C6">
        <v>116772</v>
      </c>
      <c s="5" t="n" r="D6">
        <v>126581</v>
      </c>
      <c s="5" t="n" r="E6">
        <v>108856</v>
      </c>
    </row>
    <row spans="1:5" r="7">
      <c s="4" t="s" r="A7">
        <v>273</v>
      </c>
      <c s="5" t="n" r="B7">
        <v>1784949</v>
      </c>
      <c s="5" t="n" r="C7">
        <v>1755569</v>
      </c>
      <c s="5" t="n" r="D7">
        <v>1780293</v>
      </c>
      <c s="5" t="n" r="E7">
        <v>1772047</v>
      </c>
    </row>
    <row spans="1:5" r="8">
      <c s="4" t="s" r="A8">
        <v>274</v>
      </c>
      <c s="8" t="n" r="B8">
        <v>0.51</v>
      </c>
      <c s="8" t="n" r="C8">
        <v>0.46</v>
      </c>
      <c s="8" t="n" r="D8">
        <v>1.32</v>
      </c>
      <c s="8" t="n" r="E8">
        <v>1.25</v>
      </c>
    </row>
    <row spans="1:5" r="9">
      <c s="4" t="s" r="A9">
        <v>275</v>
      </c>
      <c s="8" t="n" r="B9">
        <v>0.47</v>
      </c>
      <c s="8" t="n" r="C9">
        <v>0.43</v>
      </c>
      <c s="8" t="n" r="D9">
        <v>1.23</v>
      </c>
      <c s="8" t="n" r="E9">
        <v>1.17</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76</v>
      </c>
      <c s="2" t="s" r="B1">
        <v>2</v>
      </c>
      <c s="2" t="s" r="C1">
        <v>25</v>
      </c>
    </row>
    <row spans="1:3" r="2">
      <c s="3" t="s" r="A2">
        <v>277</v>
      </c>
    </row>
    <row spans="1:3" r="3">
      <c s="4" t="s" r="A3">
        <v>278</v>
      </c>
      <c s="7" t="n" r="B3">
        <v>26127023</v>
      </c>
      <c s="7" t="n" r="C3">
        <v>28227237</v>
      </c>
    </row>
    <row spans="1:3" r="4">
      <c s="4" t="s" r="A4">
        <v>279</v>
      </c>
      <c s="5" t="n" r="B4">
        <v>566809</v>
      </c>
      <c s="5" t="n" r="C4">
        <v>607420</v>
      </c>
    </row>
    <row spans="1:3" r="5">
      <c s="4" t="s" r="A5">
        <v>280</v>
      </c>
      <c s="5" t="n" r="B5">
        <v>-17961</v>
      </c>
      <c s="5" t="n" r="C5">
        <v>-62903</v>
      </c>
    </row>
    <row spans="1:3" r="6">
      <c s="4" t="s" r="A6">
        <v>281</v>
      </c>
      <c s="5" t="n" r="B6">
        <v>26665871</v>
      </c>
      <c s="5" t="n" r="C6">
        <v>28771754</v>
      </c>
    </row>
    <row spans="1:3" r="7">
      <c s="4" t="s" r="A7">
        <v>282</v>
      </c>
    </row>
    <row spans="1:3" r="8">
      <c s="3" t="s" r="A8">
        <v>277</v>
      </c>
    </row>
    <row spans="1:3" r="9">
      <c s="4" t="s" r="A9">
        <v>278</v>
      </c>
      <c s="5" t="n" r="B9">
        <v>2568777</v>
      </c>
      <c s="5" t="n" r="C9">
        <v>2641393</v>
      </c>
    </row>
    <row spans="1:3" r="10">
      <c s="4" t="s" r="A10">
        <v>279</v>
      </c>
      <c s="5" t="n" r="B10">
        <v>21531</v>
      </c>
      <c s="5" t="n" r="C10">
        <v>9564</v>
      </c>
    </row>
    <row spans="1:3" r="11">
      <c s="4" t="s" r="A11">
        <v>280</v>
      </c>
      <c s="5" t="n" r="B11">
        <v>-5835</v>
      </c>
      <c s="5" t="n" r="C11">
        <v>-21103</v>
      </c>
    </row>
    <row spans="1:3" r="12">
      <c s="4" t="s" r="A12">
        <v>281</v>
      </c>
      <c s="5" t="n" r="B12">
        <v>2584473</v>
      </c>
      <c s="5" t="n" r="C12">
        <v>2629854</v>
      </c>
    </row>
    <row spans="1:3" r="13">
      <c s="4" t="s" r="A13">
        <v>283</v>
      </c>
    </row>
    <row spans="1:3" r="14">
      <c s="3" t="s" r="A14">
        <v>277</v>
      </c>
    </row>
    <row spans="1:3" r="15">
      <c s="4" t="s" r="A15">
        <v>278</v>
      </c>
      <c s="5" t="n" r="B15">
        <v>10841447</v>
      </c>
      <c s="5" t="n" r="C15">
        <v>12835109</v>
      </c>
    </row>
    <row spans="1:3" r="16">
      <c s="4" t="s" r="A16">
        <v>279</v>
      </c>
      <c s="5" t="n" r="B16">
        <v>222478</v>
      </c>
      <c s="5" t="n" r="C16">
        <v>204492</v>
      </c>
    </row>
    <row spans="1:3" r="17">
      <c s="4" t="s" r="A17">
        <v>280</v>
      </c>
      <c s="5" t="n" r="B17">
        <v>-2154</v>
      </c>
      <c s="5" t="n" r="C17">
        <v>-2478</v>
      </c>
    </row>
    <row spans="1:3" r="18">
      <c s="4" t="s" r="A18">
        <v>281</v>
      </c>
      <c s="5" t="n" r="B18">
        <v>11061771</v>
      </c>
      <c s="5" t="n" r="C18">
        <v>13037123</v>
      </c>
    </row>
    <row spans="1:3" r="19">
      <c s="4" t="s" r="A19">
        <v>284</v>
      </c>
    </row>
    <row spans="1:3" r="20">
      <c s="3" t="s" r="A20">
        <v>277</v>
      </c>
    </row>
    <row spans="1:3" r="21">
      <c s="4" t="s" r="A21">
        <v>278</v>
      </c>
      <c s="5" t="n" r="B21">
        <v>12716799</v>
      </c>
      <c s="5" t="n" r="C21">
        <v>12750735</v>
      </c>
    </row>
    <row spans="1:3" r="22">
      <c s="4" t="s" r="A22">
        <v>279</v>
      </c>
      <c s="5" t="n" r="B22">
        <v>312800</v>
      </c>
      <c s="5" t="n" r="C22">
        <v>393364</v>
      </c>
    </row>
    <row spans="1:3" r="23">
      <c s="4" t="s" r="A23">
        <v>280</v>
      </c>
      <c s="5" t="n" r="B23">
        <v>-9972</v>
      </c>
      <c s="5" t="n" r="C23">
        <v>-39322</v>
      </c>
    </row>
    <row spans="1:3" r="24">
      <c s="4" t="s" r="A24">
        <v>281</v>
      </c>
      <c s="7" t="n" r="B24">
        <v>13019627</v>
      </c>
      <c s="7" t="n" r="C24">
        <v>1310477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s>
  <sheetData>
    <row spans="1:4" r="1">
      <c s="1" t="s" r="A1">
        <v>285</v>
      </c>
      <c s="2" t="s" r="B1">
        <v>1</v>
      </c>
      <c s="2" t="s" r="D1">
        <v>286</v>
      </c>
    </row>
    <row spans="1:4" r="2">
      <c s="2" t="s" r="B2">
        <v>287</v>
      </c>
      <c s="2" t="s" r="C2">
        <v>288</v>
      </c>
      <c s="2" t="s" r="D2">
        <v>289</v>
      </c>
    </row>
    <row spans="1:4" r="3">
      <c s="3" t="s" r="A3">
        <v>177</v>
      </c>
    </row>
    <row spans="1:4" r="4">
      <c s="4" t="s" r="A4">
        <v>290</v>
      </c>
      <c s="7" t="n" r="B4">
        <v>0</v>
      </c>
      <c s="7" t="n" r="D4">
        <v>0</v>
      </c>
    </row>
    <row spans="1:4" r="5">
      <c s="4" t="s" r="A5">
        <v>291</v>
      </c>
      <c s="5" t="n" r="B5">
        <v>0</v>
      </c>
      <c s="7" t="n" r="C5">
        <v>0</v>
      </c>
    </row>
    <row spans="1:4" r="6">
      <c s="4" t="s" r="A6">
        <v>292</v>
      </c>
      <c s="7" t="n" r="B6">
        <v>2011000</v>
      </c>
      <c s="7" t="n" r="D6">
        <v>19554000</v>
      </c>
    </row>
    <row spans="1:4" r="7">
      <c s="4" t="s" r="A7">
        <v>293</v>
      </c>
      <c s="5" t="n" r="B7">
        <v>8</v>
      </c>
      <c s="5" t="n" r="D7">
        <v>5</v>
      </c>
    </row>
    <row spans="1:4" r="8">
      <c s="4" t="s" r="A8">
        <v>294</v>
      </c>
      <c s="4" t="s" r="B8">
        <v>295</v>
      </c>
      <c s="4" t="s" r="D8">
        <v>29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7</v>
      </c>
      <c s="2" t="s" r="B1">
        <v>2</v>
      </c>
      <c s="2" t="s" r="C1">
        <v>25</v>
      </c>
    </row>
    <row spans="1:3" r="2">
      <c s="3" t="s" r="A2">
        <v>177</v>
      </c>
    </row>
    <row spans="1:3" r="3">
      <c s="4" t="s" r="A3">
        <v>298</v>
      </c>
      <c s="7" t="n" r="B3">
        <v>171425</v>
      </c>
    </row>
    <row spans="1:3" r="4">
      <c s="4" t="s" r="A4">
        <v>299</v>
      </c>
      <c s="5" t="n" r="B4">
        <v>9037555</v>
      </c>
    </row>
    <row spans="1:3" r="5">
      <c s="4" t="s" r="A5">
        <v>300</v>
      </c>
      <c s="5" t="n" r="B5">
        <v>4918172</v>
      </c>
    </row>
    <row spans="1:3" r="6">
      <c s="4" t="s" r="A6">
        <v>301</v>
      </c>
      <c s="5" t="n" r="B6">
        <v>1158424</v>
      </c>
    </row>
    <row spans="1:3" r="7">
      <c s="4" t="s" r="A7">
        <v>302</v>
      </c>
      <c s="5" t="n" r="B7">
        <v>10841447</v>
      </c>
    </row>
    <row spans="1:3" r="8">
      <c s="4" t="s" r="A8">
        <v>303</v>
      </c>
      <c s="5" t="n" r="B8">
        <v>26127023</v>
      </c>
    </row>
    <row spans="1:3" r="9">
      <c s="4" t="s" r="A9">
        <v>304</v>
      </c>
      <c s="5" t="n" r="B9">
        <v>172489</v>
      </c>
    </row>
    <row spans="1:3" r="10">
      <c s="4" t="s" r="A10">
        <v>305</v>
      </c>
      <c s="5" t="n" r="B10">
        <v>9178440</v>
      </c>
    </row>
    <row spans="1:3" r="11">
      <c s="4" t="s" r="A11">
        <v>306</v>
      </c>
      <c s="5" t="n" r="B11">
        <v>5081931</v>
      </c>
    </row>
    <row spans="1:3" r="12">
      <c s="4" t="s" r="A12">
        <v>307</v>
      </c>
      <c s="5" t="n" r="B12">
        <v>1171240</v>
      </c>
    </row>
    <row spans="1:3" r="13">
      <c s="4" t="s" r="A13">
        <v>308</v>
      </c>
      <c s="5" t="n" r="B13">
        <v>11061771</v>
      </c>
    </row>
    <row spans="1:3" r="14">
      <c s="4" t="s" r="A14">
        <v>281</v>
      </c>
      <c s="7" t="n" r="B14">
        <v>26665871</v>
      </c>
      <c s="7" t="n" r="C14">
        <v>2877175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09</v>
      </c>
      <c s="2" t="s" r="B1">
        <v>2</v>
      </c>
      <c s="2" t="s" r="C1">
        <v>25</v>
      </c>
    </row>
    <row spans="1:3" r="2">
      <c s="3" t="s" r="A2">
        <v>277</v>
      </c>
    </row>
    <row spans="1:3" r="3">
      <c s="4" t="s" r="A3">
        <v>310</v>
      </c>
      <c s="7" t="n" r="B3">
        <v>2858</v>
      </c>
      <c s="7" t="n" r="C3">
        <v>986</v>
      </c>
    </row>
    <row spans="1:3" r="4">
      <c s="4" t="s" r="A4">
        <v>311</v>
      </c>
      <c s="5" t="n" r="B4">
        <v>-4</v>
      </c>
      <c s="5" t="n" r="C4">
        <v>-2</v>
      </c>
    </row>
    <row spans="1:3" r="5">
      <c s="4" t="s" r="A5">
        <v>312</v>
      </c>
      <c s="5" t="n" r="B5">
        <v>1912</v>
      </c>
      <c s="5" t="n" r="C5">
        <v>4126</v>
      </c>
    </row>
    <row spans="1:3" r="6">
      <c s="4" t="s" r="A6">
        <v>313</v>
      </c>
      <c s="5" t="n" r="B6">
        <v>-14</v>
      </c>
      <c s="5" t="n" r="C6">
        <v>-61</v>
      </c>
    </row>
    <row spans="1:3" r="7">
      <c s="4" t="s" r="A7">
        <v>314</v>
      </c>
      <c s="5" t="n" r="B7">
        <v>4770</v>
      </c>
      <c s="5" t="n" r="C7">
        <v>5112</v>
      </c>
    </row>
    <row spans="1:3" r="8">
      <c s="4" t="s" r="A8">
        <v>315</v>
      </c>
      <c s="5" t="n" r="B8">
        <v>-18</v>
      </c>
      <c s="5" t="n" r="C8">
        <v>-63</v>
      </c>
    </row>
    <row spans="1:3" r="9">
      <c s="4" t="s" r="A9">
        <v>282</v>
      </c>
    </row>
    <row spans="1:3" r="10">
      <c s="3" t="s" r="A10">
        <v>277</v>
      </c>
    </row>
    <row spans="1:3" r="11">
      <c s="4" t="s" r="A11">
        <v>312</v>
      </c>
      <c s="5" t="n" r="B11">
        <v>994</v>
      </c>
      <c s="5" t="n" r="C11">
        <v>979</v>
      </c>
    </row>
    <row spans="1:3" r="12">
      <c s="4" t="s" r="A12">
        <v>313</v>
      </c>
      <c s="5" t="n" r="B12">
        <v>-6</v>
      </c>
      <c s="5" t="n" r="C12">
        <v>-21</v>
      </c>
    </row>
    <row spans="1:3" r="13">
      <c s="4" t="s" r="A13">
        <v>314</v>
      </c>
      <c s="5" t="n" r="B13">
        <v>994</v>
      </c>
      <c s="5" t="n" r="C13">
        <v>979</v>
      </c>
    </row>
    <row spans="1:3" r="14">
      <c s="4" t="s" r="A14">
        <v>315</v>
      </c>
      <c s="5" t="n" r="B14">
        <v>-6</v>
      </c>
      <c s="5" t="n" r="C14">
        <v>-21</v>
      </c>
    </row>
    <row spans="1:3" r="15">
      <c s="4" t="s" r="A15">
        <v>284</v>
      </c>
    </row>
    <row spans="1:3" r="16">
      <c s="3" t="s" r="A16">
        <v>277</v>
      </c>
    </row>
    <row spans="1:3" r="17">
      <c s="4" t="s" r="A17">
        <v>310</v>
      </c>
      <c s="5" t="n" r="B17">
        <v>1491</v>
      </c>
    </row>
    <row spans="1:3" r="18">
      <c s="4" t="s" r="A18">
        <v>311</v>
      </c>
      <c s="5" t="n" r="B18">
        <v>-2</v>
      </c>
    </row>
    <row spans="1:3" r="19">
      <c s="4" t="s" r="A19">
        <v>312</v>
      </c>
      <c s="5" t="n" r="B19">
        <v>918</v>
      </c>
      <c s="5" t="n" r="C19">
        <v>2354</v>
      </c>
    </row>
    <row spans="1:3" r="20">
      <c s="4" t="s" r="A20">
        <v>313</v>
      </c>
      <c s="5" t="n" r="B20">
        <v>-8</v>
      </c>
      <c s="5" t="n" r="C20">
        <v>-39</v>
      </c>
    </row>
    <row spans="1:3" r="21">
      <c s="4" t="s" r="A21">
        <v>314</v>
      </c>
      <c s="5" t="n" r="B21">
        <v>2409</v>
      </c>
      <c s="5" t="n" r="C21">
        <v>2354</v>
      </c>
    </row>
    <row spans="1:3" r="22">
      <c s="4" t="s" r="A22">
        <v>315</v>
      </c>
      <c s="5" t="n" r="B22">
        <v>-10</v>
      </c>
      <c s="5" t="n" r="C22">
        <v>-39</v>
      </c>
    </row>
    <row spans="1:3" r="23">
      <c s="4" t="s" r="A23">
        <v>283</v>
      </c>
    </row>
    <row spans="1:3" r="24">
      <c s="3" t="s" r="A24">
        <v>277</v>
      </c>
    </row>
    <row spans="1:3" r="25">
      <c s="4" t="s" r="A25">
        <v>310</v>
      </c>
      <c s="5" t="n" r="B25">
        <v>1367</v>
      </c>
      <c s="5" t="n" r="C25">
        <v>986</v>
      </c>
    </row>
    <row spans="1:3" r="26">
      <c s="4" t="s" r="A26">
        <v>311</v>
      </c>
      <c s="5" t="n" r="B26">
        <v>-2</v>
      </c>
      <c s="5" t="n" r="C26">
        <v>-2</v>
      </c>
    </row>
    <row spans="1:3" r="27">
      <c s="4" t="s" r="A27">
        <v>312</v>
      </c>
      <c s="5" t="n" r="C27">
        <v>793</v>
      </c>
    </row>
    <row spans="1:3" r="28">
      <c s="4" t="s" r="A28">
        <v>313</v>
      </c>
      <c s="5" t="n" r="C28">
        <v>-1</v>
      </c>
    </row>
    <row spans="1:3" r="29">
      <c s="4" t="s" r="A29">
        <v>314</v>
      </c>
      <c s="5" t="n" r="B29">
        <v>1367</v>
      </c>
      <c s="5" t="n" r="C29">
        <v>1779</v>
      </c>
    </row>
    <row spans="1:3" r="30">
      <c s="4" t="s" r="A30">
        <v>315</v>
      </c>
      <c s="7" t="n" r="B30">
        <v>-2</v>
      </c>
      <c s="7" t="n" r="C30">
        <v>-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316</v>
      </c>
      <c s="2" t="s" r="B1">
        <v>2</v>
      </c>
      <c s="2" t="s" r="C1">
        <v>25</v>
      </c>
    </row>
    <row spans="1:3" r="2">
      <c s="3" t="s" r="A2">
        <v>180</v>
      </c>
    </row>
    <row spans="1:3" r="3">
      <c s="4" t="s" r="A3">
        <v>317</v>
      </c>
      <c s="7" t="n" r="B3">
        <v>2549000</v>
      </c>
      <c s="7" t="n" r="C3">
        <v>2549000</v>
      </c>
    </row>
    <row spans="1:3" r="4">
      <c s="4" t="s" r="A4">
        <v>318</v>
      </c>
      <c s="5" t="n" r="B4">
        <v>406350</v>
      </c>
    </row>
    <row spans="1:3" r="5">
      <c s="4" t="s" r="A5">
        <v>319</v>
      </c>
      <c s="5" t="n" r="B5">
        <v>900000</v>
      </c>
      <c s="5" t="n" r="C5">
        <v>900000</v>
      </c>
    </row>
    <row spans="1:3" r="6">
      <c s="4" t="s" r="A6">
        <v>116</v>
      </c>
      <c s="7" t="n" r="B6">
        <v>3855350</v>
      </c>
      <c s="7" t="n" r="C6">
        <v>3449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s="1" t="s" r="A1">
        <v>61</v>
      </c>
      <c s="2" t="s" r="B1">
        <v>2</v>
      </c>
      <c s="2" t="s" r="C1">
        <v>25</v>
      </c>
    </row>
    <row spans="1:3" r="2">
      <c s="3" t="s" r="A2">
        <v>62</v>
      </c>
    </row>
    <row spans="1:3" r="3">
      <c s="4" t="s" r="A3">
        <v>63</v>
      </c>
      <c s="7" t="n" r="B3">
        <v>3886738</v>
      </c>
      <c s="7" t="n" r="C3">
        <v>3914848</v>
      </c>
    </row>
    <row spans="1:3" r="4">
      <c s="4" t="s" r="A4">
        <v>64</v>
      </c>
      <c s="8" t="n" r="B4">
        <v>0.01</v>
      </c>
      <c s="8" t="n" r="C4">
        <v>0.01</v>
      </c>
    </row>
    <row spans="1:3" r="5">
      <c s="4" t="s" r="A5">
        <v>65</v>
      </c>
      <c s="5" t="n" r="B5">
        <v>10000000</v>
      </c>
      <c s="5" t="n" r="C5">
        <v>10000000</v>
      </c>
    </row>
    <row spans="1:3" r="6">
      <c s="4" t="s" r="A6">
        <v>66</v>
      </c>
      <c s="5" t="n" r="B6">
        <v>0</v>
      </c>
      <c s="5" t="n" r="C6">
        <v>0</v>
      </c>
    </row>
    <row spans="1:3" r="7">
      <c s="4" t="s" r="A7">
        <v>67</v>
      </c>
      <c s="8" t="n" r="B7">
        <v>0.01</v>
      </c>
      <c s="8" t="n" r="C7">
        <v>0.01</v>
      </c>
    </row>
    <row spans="1:3" r="8">
      <c s="4" t="s" r="A8">
        <v>68</v>
      </c>
      <c s="5" t="n" r="B8">
        <v>50000000</v>
      </c>
      <c s="5" t="n" r="C8">
        <v>50000000</v>
      </c>
    </row>
    <row spans="1:3" r="9">
      <c s="4" t="s" r="A9">
        <v>69</v>
      </c>
      <c s="5" t="n" r="B9">
        <v>2777250</v>
      </c>
      <c s="5" t="n" r="C9">
        <v>2777250</v>
      </c>
    </row>
    <row spans="1:3" r="10">
      <c s="4" t="s" r="A10">
        <v>70</v>
      </c>
      <c s="5" t="n" r="B10">
        <v>1806275</v>
      </c>
      <c s="5" t="n" r="C10">
        <v>18017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s="1" t="s" r="A1">
        <v>320</v>
      </c>
      <c s="2" t="s" r="B1">
        <v>2</v>
      </c>
      <c s="2" t="s" r="C1">
        <v>25</v>
      </c>
      <c s="2" t="s" r="D1">
        <v>321</v>
      </c>
    </row>
    <row spans="1:4" r="2">
      <c s="3" t="s" r="A2">
        <v>322</v>
      </c>
    </row>
    <row spans="1:4" r="3">
      <c s="4" t="s" r="A3">
        <v>323</v>
      </c>
      <c s="7" t="n" r="B3">
        <v>217292527</v>
      </c>
      <c s="7" t="n" r="C3">
        <v>204170599</v>
      </c>
    </row>
    <row spans="1:4" r="4">
      <c s="4" t="s" r="A4">
        <v>324</v>
      </c>
      <c s="5" t="n" r="B4">
        <v>261416641</v>
      </c>
      <c s="5" t="n" r="C4">
        <v>243232574</v>
      </c>
    </row>
    <row spans="1:4" r="5">
      <c s="4" t="s" r="A5">
        <v>325</v>
      </c>
      <c s="5" t="n" r="B5">
        <v>-3886738</v>
      </c>
      <c s="5" t="n" r="C5">
        <v>-3914848</v>
      </c>
      <c s="7" t="n" r="D5">
        <v>-4432069</v>
      </c>
    </row>
    <row spans="1:4" r="6">
      <c s="4" t="s" r="A6">
        <v>326</v>
      </c>
      <c s="5" t="n" r="B6">
        <v>-477514</v>
      </c>
      <c s="5" t="n" r="C6">
        <v>-363622</v>
      </c>
    </row>
    <row spans="1:4" r="7">
      <c s="4" t="s" r="A7">
        <v>327</v>
      </c>
      <c s="5" t="n" r="B7">
        <v>-516567</v>
      </c>
      <c s="5" t="n" r="C7">
        <v>-395715</v>
      </c>
    </row>
    <row spans="1:4" r="8">
      <c s="4" t="s" r="A8">
        <v>328</v>
      </c>
      <c s="5" t="n" r="B8">
        <v>256535822</v>
      </c>
      <c s="5" t="n" r="C8">
        <v>238558389</v>
      </c>
    </row>
    <row spans="1:4" r="9">
      <c s="4" t="s" r="A9">
        <v>329</v>
      </c>
    </row>
    <row spans="1:4" r="10">
      <c s="3" t="s" r="A10">
        <v>322</v>
      </c>
    </row>
    <row spans="1:4" r="11">
      <c s="4" t="s" r="A11">
        <v>323</v>
      </c>
      <c s="5" t="n" r="B11">
        <v>97716450</v>
      </c>
      <c s="5" t="n" r="C11">
        <v>89126412</v>
      </c>
    </row>
    <row spans="1:4" r="12">
      <c s="4" t="s" r="A12">
        <v>324</v>
      </c>
      <c s="5" t="n" r="B12">
        <v>97716450</v>
      </c>
      <c s="5" t="n" r="C12">
        <v>89126412</v>
      </c>
    </row>
    <row spans="1:4" r="13">
      <c s="4" t="s" r="A13">
        <v>325</v>
      </c>
      <c s="5" t="n" r="B13">
        <v>-1077711</v>
      </c>
      <c s="5" t="n" r="C13">
        <v>-1111089</v>
      </c>
      <c s="5" t="n" r="D13">
        <v>-1442506</v>
      </c>
    </row>
    <row spans="1:4" r="14">
      <c s="4" t="s" r="A14">
        <v>330</v>
      </c>
    </row>
    <row spans="1:4" r="15">
      <c s="3" t="s" r="A15">
        <v>322</v>
      </c>
    </row>
    <row spans="1:4" r="16">
      <c s="4" t="s" r="A16">
        <v>323</v>
      </c>
      <c s="5" t="n" r="B16">
        <v>98445169</v>
      </c>
      <c s="5" t="n" r="C16">
        <v>87742414</v>
      </c>
    </row>
    <row spans="1:4" r="17">
      <c s="4" t="s" r="A17">
        <v>324</v>
      </c>
      <c s="5" t="n" r="B17">
        <v>98445169</v>
      </c>
      <c s="5" t="n" r="C17">
        <v>87742414</v>
      </c>
    </row>
    <row spans="1:4" r="18">
      <c s="4" t="s" r="A18">
        <v>325</v>
      </c>
      <c s="5" t="n" r="B18">
        <v>-1315660</v>
      </c>
      <c s="5" t="n" r="C18">
        <v>-1234696</v>
      </c>
      <c s="5" t="n" r="D18">
        <v>-1108958</v>
      </c>
    </row>
    <row spans="1:4" r="19">
      <c s="4" t="s" r="A19">
        <v>331</v>
      </c>
    </row>
    <row spans="1:4" r="20">
      <c s="3" t="s" r="A20">
        <v>322</v>
      </c>
    </row>
    <row spans="1:4" r="21">
      <c s="4" t="s" r="A21">
        <v>323</v>
      </c>
      <c s="5" t="n" r="B21">
        <v>21130908</v>
      </c>
      <c s="5" t="n" r="C21">
        <v>27301773</v>
      </c>
    </row>
    <row spans="1:4" r="22">
      <c s="4" t="s" r="A22">
        <v>324</v>
      </c>
      <c s="5" t="n" r="B22">
        <v>21130908</v>
      </c>
      <c s="5" t="n" r="C22">
        <v>27301773</v>
      </c>
    </row>
    <row spans="1:4" r="23">
      <c s="4" t="s" r="A23">
        <v>325</v>
      </c>
      <c s="5" t="n" r="B23">
        <v>-576898</v>
      </c>
      <c s="5" t="n" r="C23">
        <v>-624050</v>
      </c>
      <c s="5" t="n" r="D23">
        <v>-956726</v>
      </c>
    </row>
    <row spans="1:4" r="24">
      <c s="4" t="s" r="A24">
        <v>332</v>
      </c>
    </row>
    <row spans="1:4" r="25">
      <c s="3" t="s" r="A25">
        <v>322</v>
      </c>
    </row>
    <row spans="1:4" r="26">
      <c s="4" t="s" r="A26">
        <v>324</v>
      </c>
      <c s="5" t="n" r="B26">
        <v>15834782</v>
      </c>
      <c s="5" t="n" r="C26">
        <v>14363545</v>
      </c>
    </row>
    <row spans="1:4" r="27">
      <c s="4" t="s" r="A27">
        <v>325</v>
      </c>
      <c s="5" t="n" r="B27">
        <v>-321632</v>
      </c>
      <c s="5" t="n" r="C27">
        <v>-312887</v>
      </c>
      <c s="5" t="n" r="D27">
        <v>-331938</v>
      </c>
    </row>
    <row spans="1:4" r="28">
      <c s="4" t="s" r="A28">
        <v>333</v>
      </c>
    </row>
    <row spans="1:4" r="29">
      <c s="3" t="s" r="A29">
        <v>322</v>
      </c>
    </row>
    <row spans="1:4" r="30">
      <c s="4" t="s" r="A30">
        <v>324</v>
      </c>
      <c s="5" t="n" r="B30">
        <v>28289332</v>
      </c>
      <c s="5" t="n" r="C30">
        <v>24698430</v>
      </c>
    </row>
    <row spans="1:4" r="31">
      <c s="4" t="s" r="A31">
        <v>325</v>
      </c>
      <c s="7" t="n" r="B31">
        <v>-594836</v>
      </c>
      <c s="7" t="n" r="C31">
        <v>-500577</v>
      </c>
      <c s="7" t="n" r="D31">
        <v>-530557</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t="s" r="A1">
        <v>334</v>
      </c>
      <c s="2" t="s" r="B1">
        <v>72</v>
      </c>
      <c s="2" t="s" r="D1">
        <v>1</v>
      </c>
      <c s="2" t="s" r="F1">
        <v>286</v>
      </c>
    </row>
    <row spans="1:6" r="2">
      <c s="2" t="s" r="B2">
        <v>2</v>
      </c>
      <c s="2" t="s" r="C2">
        <v>73</v>
      </c>
      <c s="2" t="s" r="D2">
        <v>2</v>
      </c>
      <c s="2" t="s" r="E2">
        <v>73</v>
      </c>
      <c s="2" t="s" r="F2">
        <v>25</v>
      </c>
    </row>
    <row spans="1:6" r="3">
      <c s="3" t="s" r="A3">
        <v>335</v>
      </c>
    </row>
    <row spans="1:6" r="4">
      <c s="4" t="s" r="A4">
        <v>336</v>
      </c>
      <c s="7" t="n" r="D4">
        <v>3914848</v>
      </c>
      <c s="7" t="n" r="E4">
        <v>4432069</v>
      </c>
      <c s="7" t="n" r="F4">
        <v>4432069</v>
      </c>
    </row>
    <row spans="1:6" r="5">
      <c s="4" t="s" r="A5">
        <v>84</v>
      </c>
      <c s="7" t="n" r="B5">
        <v>48406</v>
      </c>
      <c s="7" t="n" r="C5">
        <v>31985</v>
      </c>
      <c s="5" t="n" r="D5">
        <v>250219</v>
      </c>
      <c s="7" t="n" r="E5">
        <v>85147</v>
      </c>
      <c s="5" t="n" r="F5">
        <v>109621</v>
      </c>
    </row>
    <row spans="1:6" r="6">
      <c s="4" t="s" r="A6">
        <v>337</v>
      </c>
      <c s="5" t="n" r="D6">
        <v>-347280</v>
      </c>
      <c s="5" t="n" r="F6">
        <v>-696602</v>
      </c>
    </row>
    <row spans="1:6" r="7">
      <c s="4" t="s" r="A7">
        <v>338</v>
      </c>
      <c s="5" t="n" r="D7">
        <v>68951</v>
      </c>
      <c s="5" t="n" r="F7">
        <v>69760</v>
      </c>
    </row>
    <row spans="1:6" r="8">
      <c s="4" t="s" r="A8">
        <v>339</v>
      </c>
      <c s="7" t="n" r="B8">
        <v>3886738</v>
      </c>
      <c s="7" t="n" r="D8">
        <v>3886738</v>
      </c>
      <c s="7" t="n" r="F8">
        <v>391484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340</v>
      </c>
      <c s="2" t="s" r="B1">
        <v>2</v>
      </c>
      <c s="2" t="s" r="C1">
        <v>25</v>
      </c>
      <c s="2" t="s" r="D1">
        <v>321</v>
      </c>
    </row>
    <row spans="1:4" r="2">
      <c s="3" t="s" r="A2">
        <v>341</v>
      </c>
    </row>
    <row spans="1:4" r="3">
      <c s="4" t="s" r="A3">
        <v>342</v>
      </c>
      <c s="7" t="n" r="B3">
        <v>388795</v>
      </c>
      <c s="7" t="n" r="C3">
        <v>504095</v>
      </c>
    </row>
    <row spans="1:4" r="4">
      <c s="4" t="s" r="A4">
        <v>343</v>
      </c>
      <c s="5" t="n" r="B4">
        <v>3497943</v>
      </c>
      <c s="5" t="n" r="C4">
        <v>3410753</v>
      </c>
    </row>
    <row spans="1:4" r="5">
      <c s="4" t="s" r="A5">
        <v>344</v>
      </c>
      <c s="5" t="n" r="B5">
        <v>3886738</v>
      </c>
      <c s="5" t="n" r="C5">
        <v>3914848</v>
      </c>
      <c s="7" t="n" r="D5">
        <v>4432069</v>
      </c>
    </row>
    <row spans="1:4" r="6">
      <c s="4" t="s" r="A6">
        <v>345</v>
      </c>
      <c s="5" t="n" r="B6">
        <v>5360893</v>
      </c>
      <c s="5" t="n" r="C6">
        <v>6958516</v>
      </c>
    </row>
    <row spans="1:4" r="7">
      <c s="4" t="s" r="A7">
        <v>346</v>
      </c>
      <c s="5" t="n" r="B7">
        <v>256055748</v>
      </c>
      <c s="5" t="n" r="C7">
        <v>236274058</v>
      </c>
    </row>
    <row spans="1:4" r="8">
      <c s="4" t="s" r="A8">
        <v>324</v>
      </c>
      <c s="5" t="n" r="B8">
        <v>261416641</v>
      </c>
      <c s="5" t="n" r="C8">
        <v>243232574</v>
      </c>
    </row>
    <row spans="1:4" r="9">
      <c s="4" t="s" r="A9">
        <v>332</v>
      </c>
    </row>
    <row spans="1:4" r="10">
      <c s="3" t="s" r="A10">
        <v>341</v>
      </c>
    </row>
    <row spans="1:4" r="11">
      <c s="4" t="s" r="A11">
        <v>342</v>
      </c>
      <c s="5" t="n" r="B11">
        <v>20095</v>
      </c>
      <c s="5" t="n" r="C11">
        <v>42724</v>
      </c>
    </row>
    <row spans="1:4" r="12">
      <c s="4" t="s" r="A12">
        <v>343</v>
      </c>
      <c s="5" t="n" r="B12">
        <v>301537</v>
      </c>
      <c s="5" t="n" r="C12">
        <v>270163</v>
      </c>
    </row>
    <row spans="1:4" r="13">
      <c s="4" t="s" r="A13">
        <v>344</v>
      </c>
      <c s="5" t="n" r="B13">
        <v>321632</v>
      </c>
      <c s="5" t="n" r="C13">
        <v>312887</v>
      </c>
      <c s="5" t="n" r="D13">
        <v>331938</v>
      </c>
    </row>
    <row spans="1:4" r="14">
      <c s="4" t="s" r="A14">
        <v>345</v>
      </c>
      <c s="5" t="n" r="B14">
        <v>1755796</v>
      </c>
      <c s="5" t="n" r="C14">
        <v>1794552</v>
      </c>
    </row>
    <row spans="1:4" r="15">
      <c s="4" t="s" r="A15">
        <v>346</v>
      </c>
      <c s="5" t="n" r="B15">
        <v>14078986</v>
      </c>
      <c s="5" t="n" r="C15">
        <v>12568993</v>
      </c>
    </row>
    <row spans="1:4" r="16">
      <c s="4" t="s" r="A16">
        <v>324</v>
      </c>
      <c s="5" t="n" r="B16">
        <v>15834782</v>
      </c>
      <c s="5" t="n" r="C16">
        <v>14363545</v>
      </c>
    </row>
    <row spans="1:4" r="17">
      <c s="4" t="s" r="A17">
        <v>329</v>
      </c>
    </row>
    <row spans="1:4" r="18">
      <c s="3" t="s" r="A18">
        <v>341</v>
      </c>
    </row>
    <row spans="1:4" r="19">
      <c s="4" t="s" r="A19">
        <v>342</v>
      </c>
      <c s="5" t="n" r="B19">
        <v>190849</v>
      </c>
      <c s="5" t="n" r="C19">
        <v>282532</v>
      </c>
    </row>
    <row spans="1:4" r="20">
      <c s="4" t="s" r="A20">
        <v>343</v>
      </c>
      <c s="5" t="n" r="B20">
        <v>886862</v>
      </c>
      <c s="5" t="n" r="C20">
        <v>828557</v>
      </c>
    </row>
    <row spans="1:4" r="21">
      <c s="4" t="s" r="A21">
        <v>344</v>
      </c>
      <c s="5" t="n" r="B21">
        <v>1077711</v>
      </c>
      <c s="5" t="n" r="C21">
        <v>1111089</v>
      </c>
      <c s="5" t="n" r="D21">
        <v>1442506</v>
      </c>
    </row>
    <row spans="1:4" r="22">
      <c s="4" t="s" r="A22">
        <v>345</v>
      </c>
      <c s="5" t="n" r="B22">
        <v>2551840</v>
      </c>
      <c s="5" t="n" r="C22">
        <v>3648878</v>
      </c>
    </row>
    <row spans="1:4" r="23">
      <c s="4" t="s" r="A23">
        <v>346</v>
      </c>
      <c s="5" t="n" r="B23">
        <v>95164610</v>
      </c>
      <c s="5" t="n" r="C23">
        <v>85477534</v>
      </c>
    </row>
    <row spans="1:4" r="24">
      <c s="4" t="s" r="A24">
        <v>324</v>
      </c>
      <c s="5" t="n" r="B24">
        <v>97716450</v>
      </c>
      <c s="5" t="n" r="C24">
        <v>89126412</v>
      </c>
    </row>
    <row spans="1:4" r="25">
      <c s="4" t="s" r="A25">
        <v>330</v>
      </c>
    </row>
    <row spans="1:4" r="26">
      <c s="3" t="s" r="A26">
        <v>341</v>
      </c>
    </row>
    <row spans="1:4" r="27">
      <c s="4" t="s" r="A27">
        <v>342</v>
      </c>
      <c s="5" t="n" r="B27">
        <v>91489</v>
      </c>
      <c s="5" t="n" r="C27">
        <v>94743</v>
      </c>
    </row>
    <row spans="1:4" r="28">
      <c s="4" t="s" r="A28">
        <v>343</v>
      </c>
      <c s="5" t="n" r="B28">
        <v>1224171</v>
      </c>
      <c s="5" t="n" r="C28">
        <v>1139953</v>
      </c>
    </row>
    <row spans="1:4" r="29">
      <c s="4" t="s" r="A29">
        <v>344</v>
      </c>
      <c s="5" t="n" r="B29">
        <v>1315660</v>
      </c>
      <c s="5" t="n" r="C29">
        <v>1234696</v>
      </c>
      <c s="5" t="n" r="D29">
        <v>1108958</v>
      </c>
    </row>
    <row spans="1:4" r="30">
      <c s="4" t="s" r="A30">
        <v>345</v>
      </c>
      <c s="5" t="n" r="B30">
        <v>467586</v>
      </c>
      <c s="5" t="n" r="C30">
        <v>487519</v>
      </c>
    </row>
    <row spans="1:4" r="31">
      <c s="4" t="s" r="A31">
        <v>346</v>
      </c>
      <c s="5" t="n" r="B31">
        <v>97977583</v>
      </c>
      <c s="5" t="n" r="C31">
        <v>87254895</v>
      </c>
    </row>
    <row spans="1:4" r="32">
      <c s="4" t="s" r="A32">
        <v>324</v>
      </c>
      <c s="5" t="n" r="B32">
        <v>98445169</v>
      </c>
      <c s="5" t="n" r="C32">
        <v>87742414</v>
      </c>
    </row>
    <row spans="1:4" r="33">
      <c s="4" t="s" r="A33">
        <v>331</v>
      </c>
    </row>
    <row spans="1:4" r="34">
      <c s="3" t="s" r="A34">
        <v>341</v>
      </c>
    </row>
    <row spans="1:4" r="35">
      <c s="4" t="s" r="A35">
        <v>342</v>
      </c>
      <c s="5" t="n" r="B35">
        <v>26417</v>
      </c>
      <c s="5" t="n" r="C35">
        <v>26803</v>
      </c>
    </row>
    <row spans="1:4" r="36">
      <c s="4" t="s" r="A36">
        <v>343</v>
      </c>
      <c s="5" t="n" r="B36">
        <v>550481</v>
      </c>
      <c s="5" t="n" r="C36">
        <v>597247</v>
      </c>
    </row>
    <row spans="1:4" r="37">
      <c s="4" t="s" r="A37">
        <v>344</v>
      </c>
      <c s="5" t="n" r="B37">
        <v>576898</v>
      </c>
      <c s="5" t="n" r="C37">
        <v>624050</v>
      </c>
      <c s="5" t="n" r="D37">
        <v>956726</v>
      </c>
    </row>
    <row spans="1:4" r="38">
      <c s="4" t="s" r="A38">
        <v>345</v>
      </c>
      <c s="5" t="n" r="B38">
        <v>272584</v>
      </c>
      <c s="5" t="n" r="C38">
        <v>657859</v>
      </c>
    </row>
    <row spans="1:4" r="39">
      <c s="4" t="s" r="A39">
        <v>346</v>
      </c>
      <c s="5" t="n" r="B39">
        <v>20858324</v>
      </c>
      <c s="5" t="n" r="C39">
        <v>26643914</v>
      </c>
    </row>
    <row spans="1:4" r="40">
      <c s="4" t="s" r="A40">
        <v>324</v>
      </c>
      <c s="5" t="n" r="B40">
        <v>21130908</v>
      </c>
      <c s="5" t="n" r="C40">
        <v>27301773</v>
      </c>
    </row>
    <row spans="1:4" r="41">
      <c s="4" t="s" r="A41">
        <v>333</v>
      </c>
    </row>
    <row spans="1:4" r="42">
      <c s="3" t="s" r="A42">
        <v>341</v>
      </c>
    </row>
    <row spans="1:4" r="43">
      <c s="4" t="s" r="A43">
        <v>342</v>
      </c>
      <c s="5" t="n" r="B43">
        <v>59945</v>
      </c>
      <c s="5" t="n" r="C43">
        <v>57293</v>
      </c>
    </row>
    <row spans="1:4" r="44">
      <c s="4" t="s" r="A44">
        <v>343</v>
      </c>
      <c s="5" t="n" r="B44">
        <v>534891</v>
      </c>
      <c s="5" t="n" r="C44">
        <v>443284</v>
      </c>
    </row>
    <row spans="1:4" r="45">
      <c s="4" t="s" r="A45">
        <v>344</v>
      </c>
      <c s="5" t="n" r="B45">
        <v>594836</v>
      </c>
      <c s="5" t="n" r="C45">
        <v>500577</v>
      </c>
      <c s="5" t="n" r="D45">
        <v>530557</v>
      </c>
    </row>
    <row spans="1:4" r="46">
      <c s="4" t="s" r="A46">
        <v>345</v>
      </c>
      <c s="5" t="n" r="B46">
        <v>313087</v>
      </c>
      <c s="5" t="n" r="C46">
        <v>369708</v>
      </c>
    </row>
    <row spans="1:4" r="47">
      <c s="4" t="s" r="A47">
        <v>346</v>
      </c>
      <c s="5" t="n" r="B47">
        <v>27976245</v>
      </c>
      <c s="5" t="n" r="C47">
        <v>24328722</v>
      </c>
    </row>
    <row spans="1:4" r="48">
      <c s="4" t="s" r="A48">
        <v>324</v>
      </c>
      <c s="5" t="n" r="B48">
        <v>28289332</v>
      </c>
      <c s="5" t="n" r="C48">
        <v>24698430</v>
      </c>
    </row>
    <row spans="1:4" r="49">
      <c s="4" t="s" r="A49">
        <v>347</v>
      </c>
    </row>
    <row spans="1:4" r="50">
      <c s="3" t="s" r="A50">
        <v>341</v>
      </c>
    </row>
    <row spans="1:4" r="51">
      <c s="4" t="s" r="A51">
        <v>343</v>
      </c>
      <c s="5" t="n" r="B51">
        <v>1</v>
      </c>
      <c s="5" t="n" r="C51">
        <v>131549</v>
      </c>
    </row>
    <row spans="1:4" r="52">
      <c s="4" t="s" r="A52">
        <v>344</v>
      </c>
      <c s="7" t="n" r="B52">
        <v>1</v>
      </c>
      <c s="7" t="n" r="C52">
        <v>131549</v>
      </c>
      <c s="7" t="n" r="D52">
        <v>61384</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48</v>
      </c>
      <c s="2" t="s" r="B1">
        <v>1</v>
      </c>
      <c s="2" t="s" r="C1">
        <v>286</v>
      </c>
    </row>
    <row spans="1:3" r="2">
      <c s="2" t="s" r="B2">
        <v>2</v>
      </c>
      <c s="2" t="s" r="C2">
        <v>25</v>
      </c>
    </row>
    <row spans="1:3" r="3">
      <c s="3" t="s" r="A3">
        <v>341</v>
      </c>
    </row>
    <row spans="1:3" r="4">
      <c s="4" t="s" r="A4">
        <v>336</v>
      </c>
      <c s="7" t="n" r="B4">
        <v>3914848</v>
      </c>
      <c s="7" t="n" r="C4">
        <v>4432069</v>
      </c>
    </row>
    <row spans="1:3" r="5">
      <c s="4" t="s" r="A5">
        <v>349</v>
      </c>
      <c s="5" t="n" r="B5">
        <v>250219</v>
      </c>
      <c s="5" t="n" r="C5">
        <v>109621</v>
      </c>
    </row>
    <row spans="1:3" r="6">
      <c s="4" t="s" r="A6">
        <v>337</v>
      </c>
      <c s="5" t="n" r="B6">
        <v>-347280</v>
      </c>
      <c s="5" t="n" r="C6">
        <v>-696602</v>
      </c>
    </row>
    <row spans="1:3" r="7">
      <c s="4" t="s" r="A7">
        <v>338</v>
      </c>
      <c s="5" t="n" r="B7">
        <v>68951</v>
      </c>
      <c s="5" t="n" r="C7">
        <v>69760</v>
      </c>
    </row>
    <row spans="1:3" r="8">
      <c s="4" t="s" r="A8">
        <v>339</v>
      </c>
      <c s="5" t="n" r="B8">
        <v>3886738</v>
      </c>
      <c s="5" t="n" r="C8">
        <v>3914848</v>
      </c>
    </row>
    <row spans="1:3" r="9">
      <c s="4" t="s" r="A9">
        <v>332</v>
      </c>
    </row>
    <row spans="1:3" r="10">
      <c s="3" t="s" r="A10">
        <v>341</v>
      </c>
    </row>
    <row spans="1:3" r="11">
      <c s="4" t="s" r="A11">
        <v>336</v>
      </c>
      <c s="5" t="n" r="B11">
        <v>312887</v>
      </c>
      <c s="5" t="n" r="C11">
        <v>331938</v>
      </c>
    </row>
    <row spans="1:3" r="12">
      <c s="4" t="s" r="A12">
        <v>349</v>
      </c>
      <c s="5" t="n" r="B12">
        <v>8745</v>
      </c>
      <c s="5" t="n" r="C12">
        <v>-10828</v>
      </c>
    </row>
    <row spans="1:3" r="13">
      <c s="4" t="s" r="A13">
        <v>337</v>
      </c>
      <c s="5" t="n" r="C13">
        <v>-8223</v>
      </c>
    </row>
    <row spans="1:3" r="14">
      <c s="4" t="s" r="A14">
        <v>339</v>
      </c>
      <c s="5" t="n" r="B14">
        <v>321632</v>
      </c>
      <c s="5" t="n" r="C14">
        <v>312887</v>
      </c>
    </row>
    <row spans="1:3" r="15">
      <c s="4" t="s" r="A15">
        <v>329</v>
      </c>
    </row>
    <row spans="1:3" r="16">
      <c s="3" t="s" r="A16">
        <v>341</v>
      </c>
    </row>
    <row spans="1:3" r="17">
      <c s="4" t="s" r="A17">
        <v>336</v>
      </c>
      <c s="5" t="n" r="B17">
        <v>1111089</v>
      </c>
      <c s="5" t="n" r="C17">
        <v>1442506</v>
      </c>
    </row>
    <row spans="1:3" r="18">
      <c s="4" t="s" r="A18">
        <v>349</v>
      </c>
      <c s="5" t="n" r="B18">
        <v>2605</v>
      </c>
      <c s="5" t="n" r="C18">
        <v>-291330</v>
      </c>
    </row>
    <row spans="1:3" r="19">
      <c s="4" t="s" r="A19">
        <v>337</v>
      </c>
      <c s="5" t="n" r="B19">
        <v>-53809</v>
      </c>
      <c s="5" t="n" r="C19">
        <v>-43999</v>
      </c>
    </row>
    <row spans="1:3" r="20">
      <c s="4" t="s" r="A20">
        <v>338</v>
      </c>
      <c s="5" t="n" r="B20">
        <v>17826</v>
      </c>
      <c s="5" t="n" r="C20">
        <v>3912</v>
      </c>
    </row>
    <row spans="1:3" r="21">
      <c s="4" t="s" r="A21">
        <v>339</v>
      </c>
      <c s="5" t="n" r="B21">
        <v>1077711</v>
      </c>
      <c s="5" t="n" r="C21">
        <v>1111089</v>
      </c>
    </row>
    <row spans="1:3" r="22">
      <c s="4" t="s" r="A22">
        <v>330</v>
      </c>
    </row>
    <row spans="1:3" r="23">
      <c s="3" t="s" r="A23">
        <v>341</v>
      </c>
    </row>
    <row spans="1:3" r="24">
      <c s="4" t="s" r="A24">
        <v>336</v>
      </c>
      <c s="5" t="n" r="B24">
        <v>1234696</v>
      </c>
      <c s="5" t="n" r="C24">
        <v>1108958</v>
      </c>
    </row>
    <row spans="1:3" r="25">
      <c s="4" t="s" r="A25">
        <v>349</v>
      </c>
      <c s="5" t="n" r="B25">
        <v>81201</v>
      </c>
      <c s="5" t="n" r="C25">
        <v>364436</v>
      </c>
    </row>
    <row spans="1:3" r="26">
      <c s="4" t="s" r="A26">
        <v>337</v>
      </c>
      <c s="5" t="n" r="B26">
        <v>-237</v>
      </c>
      <c s="5" t="n" r="C26">
        <v>-238698</v>
      </c>
    </row>
    <row spans="1:3" r="27">
      <c s="4" t="s" r="A27">
        <v>339</v>
      </c>
      <c s="5" t="n" r="B27">
        <v>1315660</v>
      </c>
      <c s="5" t="n" r="C27">
        <v>1234696</v>
      </c>
    </row>
    <row spans="1:3" r="28">
      <c s="4" t="s" r="A28">
        <v>331</v>
      </c>
    </row>
    <row spans="1:3" r="29">
      <c s="3" t="s" r="A29">
        <v>341</v>
      </c>
    </row>
    <row spans="1:3" r="30">
      <c s="4" t="s" r="A30">
        <v>336</v>
      </c>
      <c s="5" t="n" r="B30">
        <v>624050</v>
      </c>
      <c s="5" t="n" r="C30">
        <v>956726</v>
      </c>
    </row>
    <row spans="1:3" r="31">
      <c s="4" t="s" r="A31">
        <v>349</v>
      </c>
      <c s="5" t="n" r="B31">
        <v>116983</v>
      </c>
      <c s="5" t="n" r="C31">
        <v>-156990</v>
      </c>
    </row>
    <row spans="1:3" r="32">
      <c s="4" t="s" r="A32">
        <v>337</v>
      </c>
      <c s="5" t="n" r="B32">
        <v>-164135</v>
      </c>
      <c s="5" t="n" r="C32">
        <v>-175686</v>
      </c>
    </row>
    <row spans="1:3" r="33">
      <c s="4" t="s" r="A33">
        <v>339</v>
      </c>
      <c s="5" t="n" r="B33">
        <v>576898</v>
      </c>
      <c s="5" t="n" r="C33">
        <v>624050</v>
      </c>
    </row>
    <row spans="1:3" r="34">
      <c s="4" t="s" r="A34">
        <v>333</v>
      </c>
    </row>
    <row spans="1:3" r="35">
      <c s="3" t="s" r="A35">
        <v>341</v>
      </c>
    </row>
    <row spans="1:3" r="36">
      <c s="4" t="s" r="A36">
        <v>336</v>
      </c>
      <c s="5" t="n" r="B36">
        <v>500577</v>
      </c>
      <c s="5" t="n" r="C36">
        <v>530557</v>
      </c>
    </row>
    <row spans="1:3" r="37">
      <c s="4" t="s" r="A37">
        <v>349</v>
      </c>
      <c s="5" t="n" r="B37">
        <v>172233</v>
      </c>
      <c s="5" t="n" r="C37">
        <v>134168</v>
      </c>
    </row>
    <row spans="1:3" r="38">
      <c s="4" t="s" r="A38">
        <v>337</v>
      </c>
      <c s="5" t="n" r="B38">
        <v>-129099</v>
      </c>
      <c s="5" t="n" r="C38">
        <v>-229996</v>
      </c>
    </row>
    <row spans="1:3" r="39">
      <c s="4" t="s" r="A39">
        <v>338</v>
      </c>
      <c s="5" t="n" r="B39">
        <v>51125</v>
      </c>
      <c s="5" t="n" r="C39">
        <v>65848</v>
      </c>
    </row>
    <row spans="1:3" r="40">
      <c s="4" t="s" r="A40">
        <v>339</v>
      </c>
      <c s="5" t="n" r="B40">
        <v>594836</v>
      </c>
      <c s="5" t="n" r="C40">
        <v>500577</v>
      </c>
    </row>
    <row spans="1:3" r="41">
      <c s="4" t="s" r="A41">
        <v>347</v>
      </c>
    </row>
    <row spans="1:3" r="42">
      <c s="3" t="s" r="A42">
        <v>341</v>
      </c>
    </row>
    <row spans="1:3" r="43">
      <c s="4" t="s" r="A43">
        <v>336</v>
      </c>
      <c s="5" t="n" r="B43">
        <v>131549</v>
      </c>
      <c s="5" t="n" r="C43">
        <v>61384</v>
      </c>
    </row>
    <row spans="1:3" r="44">
      <c s="4" t="s" r="A44">
        <v>349</v>
      </c>
      <c s="5" t="n" r="B44">
        <v>-131548</v>
      </c>
      <c s="5" t="n" r="C44">
        <v>70165</v>
      </c>
    </row>
    <row spans="1:3" r="45">
      <c s="4" t="s" r="A45">
        <v>339</v>
      </c>
      <c s="7" t="n" r="B45">
        <v>1</v>
      </c>
      <c s="7" t="n" r="C45">
        <v>1315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t="s" r="A1">
        <v>350</v>
      </c>
      <c s="2" t="s" r="B1">
        <v>1</v>
      </c>
      <c s="2" t="s" r="C1">
        <v>286</v>
      </c>
    </row>
    <row spans="1:3" r="2">
      <c s="2" t="s" r="B2">
        <v>2</v>
      </c>
      <c s="2" t="s" r="C2">
        <v>25</v>
      </c>
    </row>
    <row spans="1:3" r="3">
      <c s="3" t="s" r="A3">
        <v>341</v>
      </c>
    </row>
    <row spans="1:3" r="4">
      <c s="4" t="s" r="A4">
        <v>351</v>
      </c>
      <c s="7" t="n" r="B4">
        <v>2046763</v>
      </c>
      <c s="7" t="n" r="C4">
        <v>3763155</v>
      </c>
    </row>
    <row spans="1:3" r="5">
      <c s="4" t="s" r="A5">
        <v>352</v>
      </c>
      <c s="5" t="n" r="B5">
        <v>3314130</v>
      </c>
      <c s="5" t="n" r="C5">
        <v>3195361</v>
      </c>
    </row>
    <row spans="1:3" r="6">
      <c s="4" t="s" r="A6">
        <v>353</v>
      </c>
      <c s="5" t="n" r="B6">
        <v>5360893</v>
      </c>
      <c s="5" t="n" r="C6">
        <v>6958516</v>
      </c>
    </row>
    <row spans="1:3" r="7">
      <c s="4" t="s" r="A7">
        <v>354</v>
      </c>
      <c s="5" t="n" r="B7">
        <v>6326925</v>
      </c>
      <c s="5" t="n" r="C7">
        <v>7915707</v>
      </c>
    </row>
    <row spans="1:3" r="8">
      <c s="4" t="s" r="A8">
        <v>355</v>
      </c>
      <c s="5" t="n" r="B8">
        <v>388795</v>
      </c>
      <c s="5" t="n" r="C8">
        <v>504095</v>
      </c>
    </row>
    <row spans="1:3" r="9">
      <c s="4" t="s" r="A9">
        <v>356</v>
      </c>
      <c s="5" t="n" r="B9">
        <v>5588564</v>
      </c>
      <c s="5" t="n" r="C9">
        <v>7913862</v>
      </c>
    </row>
    <row spans="1:3" r="10">
      <c s="4" t="s" r="A10">
        <v>357</v>
      </c>
      <c s="5" t="n" r="B10">
        <v>201245</v>
      </c>
      <c s="5" t="n" r="C10">
        <v>368149</v>
      </c>
    </row>
    <row spans="1:3" r="11">
      <c s="4" t="s" r="A11">
        <v>332</v>
      </c>
    </row>
    <row spans="1:3" r="12">
      <c s="3" t="s" r="A12">
        <v>341</v>
      </c>
    </row>
    <row spans="1:3" r="13">
      <c s="4" t="s" r="A13">
        <v>351</v>
      </c>
      <c s="5" t="n" r="B13">
        <v>23320</v>
      </c>
      <c s="5" t="n" r="C13">
        <v>22262</v>
      </c>
    </row>
    <row spans="1:3" r="14">
      <c s="4" t="s" r="A14">
        <v>352</v>
      </c>
      <c s="5" t="n" r="B14">
        <v>1732476</v>
      </c>
      <c s="5" t="n" r="C14">
        <v>1772290</v>
      </c>
    </row>
    <row spans="1:3" r="15">
      <c s="4" t="s" r="A15">
        <v>353</v>
      </c>
      <c s="5" t="n" r="B15">
        <v>1755796</v>
      </c>
      <c s="5" t="n" r="C15">
        <v>1794552</v>
      </c>
    </row>
    <row spans="1:3" r="16">
      <c s="4" t="s" r="A16">
        <v>354</v>
      </c>
      <c s="5" t="n" r="B16">
        <v>1795644</v>
      </c>
      <c s="5" t="n" r="C16">
        <v>1834400</v>
      </c>
    </row>
    <row spans="1:3" r="17">
      <c s="4" t="s" r="A17">
        <v>355</v>
      </c>
      <c s="5" t="n" r="B17">
        <v>20095</v>
      </c>
      <c s="5" t="n" r="C17">
        <v>42724</v>
      </c>
    </row>
    <row spans="1:3" r="18">
      <c s="4" t="s" r="A18">
        <v>356</v>
      </c>
      <c s="5" t="n" r="B18">
        <v>1776355</v>
      </c>
      <c s="5" t="n" r="C18">
        <v>1836670</v>
      </c>
    </row>
    <row spans="1:3" r="19">
      <c s="4" t="s" r="A19">
        <v>357</v>
      </c>
      <c s="5" t="n" r="B19">
        <v>68290</v>
      </c>
      <c s="5" t="n" r="C19">
        <v>95095</v>
      </c>
    </row>
    <row spans="1:3" r="20">
      <c s="4" t="s" r="A20">
        <v>329</v>
      </c>
    </row>
    <row spans="1:3" r="21">
      <c s="3" t="s" r="A21">
        <v>341</v>
      </c>
    </row>
    <row spans="1:3" r="22">
      <c s="4" t="s" r="A22">
        <v>351</v>
      </c>
      <c s="5" t="n" r="B22">
        <v>1556473</v>
      </c>
      <c s="5" t="n" r="C22">
        <v>2734578</v>
      </c>
    </row>
    <row spans="1:3" r="23">
      <c s="4" t="s" r="A23">
        <v>352</v>
      </c>
      <c s="5" t="n" r="B23">
        <v>995367</v>
      </c>
      <c s="5" t="n" r="C23">
        <v>914300</v>
      </c>
    </row>
    <row spans="1:3" r="24">
      <c s="4" t="s" r="A24">
        <v>353</v>
      </c>
      <c s="5" t="n" r="B24">
        <v>2551840</v>
      </c>
      <c s="5" t="n" r="C24">
        <v>3648878</v>
      </c>
    </row>
    <row spans="1:3" r="25">
      <c s="4" t="s" r="A25">
        <v>354</v>
      </c>
      <c s="5" t="n" r="B25">
        <v>2943867</v>
      </c>
      <c s="5" t="n" r="C25">
        <v>4040905</v>
      </c>
    </row>
    <row spans="1:3" r="26">
      <c s="4" t="s" r="A26">
        <v>355</v>
      </c>
      <c s="5" t="n" r="B26">
        <v>190849</v>
      </c>
      <c s="5" t="n" r="C26">
        <v>282532</v>
      </c>
    </row>
    <row spans="1:3" r="27">
      <c s="4" t="s" r="A27">
        <v>356</v>
      </c>
      <c s="5" t="n" r="B27">
        <v>2721750</v>
      </c>
      <c s="5" t="n" r="C27">
        <v>4233405</v>
      </c>
    </row>
    <row spans="1:3" r="28">
      <c s="4" t="s" r="A28">
        <v>357</v>
      </c>
      <c s="5" t="n" r="B28">
        <v>99758</v>
      </c>
      <c s="5" t="n" r="C28">
        <v>200797</v>
      </c>
    </row>
    <row spans="1:3" r="29">
      <c s="4" t="s" r="A29">
        <v>330</v>
      </c>
    </row>
    <row spans="1:3" r="30">
      <c s="3" t="s" r="A30">
        <v>341</v>
      </c>
    </row>
    <row spans="1:3" r="31">
      <c s="4" t="s" r="A31">
        <v>351</v>
      </c>
      <c s="5" t="n" r="B31">
        <v>215656</v>
      </c>
      <c s="5" t="n" r="C31">
        <v>230238</v>
      </c>
    </row>
    <row spans="1:3" r="32">
      <c s="4" t="s" r="A32">
        <v>352</v>
      </c>
      <c s="5" t="n" r="B32">
        <v>251930</v>
      </c>
      <c s="5" t="n" r="C32">
        <v>257281</v>
      </c>
    </row>
    <row spans="1:3" r="33">
      <c s="4" t="s" r="A33">
        <v>353</v>
      </c>
      <c s="5" t="n" r="B33">
        <v>467586</v>
      </c>
      <c s="5" t="n" r="C33">
        <v>487519</v>
      </c>
    </row>
    <row spans="1:3" r="34">
      <c s="4" t="s" r="A34">
        <v>354</v>
      </c>
      <c s="5" t="n" r="B34">
        <v>476586</v>
      </c>
      <c s="5" t="n" r="C34">
        <v>487519</v>
      </c>
    </row>
    <row spans="1:3" r="35">
      <c s="4" t="s" r="A35">
        <v>355</v>
      </c>
      <c s="5" t="n" r="B35">
        <v>91489</v>
      </c>
      <c s="5" t="n" r="C35">
        <v>94743</v>
      </c>
    </row>
    <row spans="1:3" r="36">
      <c s="4" t="s" r="A36">
        <v>356</v>
      </c>
      <c s="5" t="n" r="B36">
        <v>477621</v>
      </c>
      <c s="5" t="n" r="C36">
        <v>504017</v>
      </c>
    </row>
    <row spans="1:3" r="37">
      <c s="4" t="s" r="A37">
        <v>357</v>
      </c>
      <c s="5" t="n" r="B37">
        <v>19592</v>
      </c>
      <c s="5" t="n" r="C37">
        <v>27397</v>
      </c>
    </row>
    <row spans="1:3" r="38">
      <c s="4" t="s" r="A38">
        <v>331</v>
      </c>
    </row>
    <row spans="1:3" r="39">
      <c s="3" t="s" r="A39">
        <v>341</v>
      </c>
    </row>
    <row spans="1:3" r="40">
      <c s="4" t="s" r="A40">
        <v>351</v>
      </c>
      <c s="5" t="n" r="B40">
        <v>197108</v>
      </c>
      <c s="5" t="n" r="C40">
        <v>581279</v>
      </c>
    </row>
    <row spans="1:3" r="41">
      <c s="4" t="s" r="A41">
        <v>352</v>
      </c>
      <c s="5" t="n" r="B41">
        <v>75476</v>
      </c>
      <c s="5" t="n" r="C41">
        <v>76580</v>
      </c>
    </row>
    <row spans="1:3" r="42">
      <c s="4" t="s" r="A42">
        <v>353</v>
      </c>
      <c s="5" t="n" r="B42">
        <v>272584</v>
      </c>
      <c s="5" t="n" r="C42">
        <v>657859</v>
      </c>
    </row>
    <row spans="1:3" r="43">
      <c s="4" t="s" r="A43">
        <v>354</v>
      </c>
      <c s="5" t="n" r="B43">
        <v>797741</v>
      </c>
      <c s="5" t="n" r="C43">
        <v>1183016</v>
      </c>
    </row>
    <row spans="1:3" r="44">
      <c s="4" t="s" r="A44">
        <v>355</v>
      </c>
      <c s="5" t="n" r="B44">
        <v>26417</v>
      </c>
      <c s="5" t="n" r="C44">
        <v>26803</v>
      </c>
    </row>
    <row spans="1:3" r="45">
      <c s="4" t="s" r="A45">
        <v>356</v>
      </c>
      <c s="5" t="n" r="B45">
        <v>299149</v>
      </c>
      <c s="5" t="n" r="C45">
        <v>950946</v>
      </c>
    </row>
    <row spans="1:3" r="46">
      <c s="4" t="s" r="A46">
        <v>357</v>
      </c>
      <c s="5" t="n" r="B46">
        <v>7813</v>
      </c>
      <c s="5" t="n" r="C46">
        <v>29784</v>
      </c>
    </row>
    <row spans="1:3" r="47">
      <c s="4" t="s" r="A47">
        <v>333</v>
      </c>
    </row>
    <row spans="1:3" r="48">
      <c s="3" t="s" r="A48">
        <v>341</v>
      </c>
    </row>
    <row spans="1:3" r="49">
      <c s="4" t="s" r="A49">
        <v>351</v>
      </c>
      <c s="5" t="n" r="B49">
        <v>54206</v>
      </c>
      <c s="5" t="n" r="C49">
        <v>194798</v>
      </c>
    </row>
    <row spans="1:3" r="50">
      <c s="4" t="s" r="A50">
        <v>352</v>
      </c>
      <c s="5" t="n" r="B50">
        <v>258881</v>
      </c>
      <c s="5" t="n" r="C50">
        <v>174910</v>
      </c>
    </row>
    <row spans="1:3" r="51">
      <c s="4" t="s" r="A51">
        <v>353</v>
      </c>
      <c s="5" t="n" r="B51">
        <v>313087</v>
      </c>
      <c s="5" t="n" r="C51">
        <v>369708</v>
      </c>
    </row>
    <row spans="1:3" r="52">
      <c s="4" t="s" r="A52">
        <v>354</v>
      </c>
      <c s="5" t="n" r="B52">
        <v>313087</v>
      </c>
      <c s="5" t="n" r="C52">
        <v>369867</v>
      </c>
    </row>
    <row spans="1:3" r="53">
      <c s="4" t="s" r="A53">
        <v>355</v>
      </c>
      <c s="5" t="n" r="B53">
        <v>59945</v>
      </c>
      <c s="5" t="n" r="C53">
        <v>57293</v>
      </c>
    </row>
    <row spans="1:3" r="54">
      <c s="4" t="s" r="A54">
        <v>356</v>
      </c>
      <c s="5" t="n" r="B54">
        <v>313689</v>
      </c>
      <c s="5" t="n" r="C54">
        <v>388824</v>
      </c>
    </row>
    <row spans="1:3" r="55">
      <c s="4" t="s" r="A55">
        <v>357</v>
      </c>
      <c s="7" t="n" r="B55">
        <v>5792</v>
      </c>
      <c s="7" t="n" r="C55">
        <v>150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6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58</v>
      </c>
      <c s="2" t="s" r="B1">
        <v>2</v>
      </c>
      <c s="2" t="s" r="C1">
        <v>25</v>
      </c>
    </row>
    <row spans="1:3" r="2">
      <c s="3" t="s" r="A2">
        <v>341</v>
      </c>
    </row>
    <row spans="1:3" r="3">
      <c s="4" t="s" r="A3">
        <v>359</v>
      </c>
      <c s="7" t="n" r="B3">
        <v>3076158</v>
      </c>
      <c s="7" t="n" r="C3">
        <v>3507227</v>
      </c>
    </row>
    <row spans="1:3" r="4">
      <c s="4" t="s" r="A4">
        <v>360</v>
      </c>
      <c s="5" t="n" r="B4">
        <v>258340483</v>
      </c>
      <c s="5" t="n" r="C4">
        <v>239725347</v>
      </c>
    </row>
    <row spans="1:3" r="5">
      <c s="4" t="s" r="A5">
        <v>324</v>
      </c>
      <c s="5" t="n" r="B5">
        <v>261416641</v>
      </c>
      <c s="5" t="n" r="C5">
        <v>243232574</v>
      </c>
    </row>
    <row spans="1:3" r="6">
      <c s="4" t="s" r="A6">
        <v>361</v>
      </c>
      <c s="5" t="n" r="B6">
        <v>45477</v>
      </c>
      <c s="5" t="n" r="C6">
        <v>12335</v>
      </c>
    </row>
    <row spans="1:3" r="7">
      <c s="4" t="s" r="A7">
        <v>329</v>
      </c>
    </row>
    <row spans="1:3" r="8">
      <c s="3" t="s" r="A8">
        <v>341</v>
      </c>
    </row>
    <row spans="1:3" r="9">
      <c s="4" t="s" r="A9">
        <v>359</v>
      </c>
      <c s="5" t="n" r="B9">
        <v>961529</v>
      </c>
      <c s="5" t="n" r="C9">
        <v>2545850</v>
      </c>
    </row>
    <row spans="1:3" r="10">
      <c s="4" t="s" r="A10">
        <v>360</v>
      </c>
      <c s="5" t="n" r="B10">
        <v>96754921</v>
      </c>
      <c s="5" t="n" r="C10">
        <v>86580562</v>
      </c>
    </row>
    <row spans="1:3" r="11">
      <c s="4" t="s" r="A11">
        <v>324</v>
      </c>
      <c s="5" t="n" r="B11">
        <v>97716450</v>
      </c>
      <c s="5" t="n" r="C11">
        <v>89126412</v>
      </c>
    </row>
    <row spans="1:3" r="12">
      <c s="4" t="s" r="A12">
        <v>330</v>
      </c>
    </row>
    <row spans="1:3" r="13">
      <c s="3" t="s" r="A13">
        <v>341</v>
      </c>
    </row>
    <row spans="1:3" r="14">
      <c s="4" t="s" r="A14">
        <v>359</v>
      </c>
      <c s="5" t="n" r="B14">
        <v>78177</v>
      </c>
      <c s="5" t="n" r="C14">
        <v>86228</v>
      </c>
    </row>
    <row spans="1:3" r="15">
      <c s="4" t="s" r="A15">
        <v>360</v>
      </c>
      <c s="5" t="n" r="B15">
        <v>98366992</v>
      </c>
      <c s="5" t="n" r="C15">
        <v>87656186</v>
      </c>
    </row>
    <row spans="1:3" r="16">
      <c s="4" t="s" r="A16">
        <v>324</v>
      </c>
      <c s="5" t="n" r="B16">
        <v>98445169</v>
      </c>
      <c s="5" t="n" r="C16">
        <v>87742414</v>
      </c>
    </row>
    <row spans="1:3" r="17">
      <c s="4" t="s" r="A17">
        <v>331</v>
      </c>
    </row>
    <row spans="1:3" r="18">
      <c s="3" t="s" r="A18">
        <v>341</v>
      </c>
    </row>
    <row spans="1:3" r="19">
      <c s="4" t="s" r="A19">
        <v>359</v>
      </c>
      <c s="5" t="n" r="B19">
        <v>1751152</v>
      </c>
      <c s="5" t="n" r="C19">
        <v>559381</v>
      </c>
    </row>
    <row spans="1:3" r="20">
      <c s="4" t="s" r="A20">
        <v>360</v>
      </c>
      <c s="5" t="n" r="B20">
        <v>19379756</v>
      </c>
      <c s="5" t="n" r="C20">
        <v>26742392</v>
      </c>
    </row>
    <row spans="1:3" r="21">
      <c s="4" t="s" r="A21">
        <v>324</v>
      </c>
      <c s="5" t="n" r="B21">
        <v>21130908</v>
      </c>
      <c s="5" t="n" r="C21">
        <v>27301773</v>
      </c>
    </row>
    <row spans="1:3" r="22">
      <c s="4" t="s" r="A22">
        <v>332</v>
      </c>
    </row>
    <row spans="1:3" r="23">
      <c s="3" t="s" r="A23">
        <v>341</v>
      </c>
    </row>
    <row spans="1:3" r="24">
      <c s="4" t="s" r="A24">
        <v>359</v>
      </c>
      <c s="5" t="n" r="B24">
        <v>28765</v>
      </c>
      <c s="5" t="n" r="C24">
        <v>14448</v>
      </c>
    </row>
    <row spans="1:3" r="25">
      <c s="4" t="s" r="A25">
        <v>360</v>
      </c>
      <c s="5" t="n" r="B25">
        <v>15806017</v>
      </c>
      <c s="5" t="n" r="C25">
        <v>14349097</v>
      </c>
    </row>
    <row spans="1:3" r="26">
      <c s="4" t="s" r="A26">
        <v>324</v>
      </c>
      <c s="5" t="n" r="B26">
        <v>15834782</v>
      </c>
      <c s="5" t="n" r="C26">
        <v>14363545</v>
      </c>
    </row>
    <row spans="1:3" r="27">
      <c s="4" t="s" r="A27">
        <v>333</v>
      </c>
    </row>
    <row spans="1:3" r="28">
      <c s="3" t="s" r="A28">
        <v>341</v>
      </c>
    </row>
    <row spans="1:3" r="29">
      <c s="4" t="s" r="A29">
        <v>359</v>
      </c>
      <c s="5" t="n" r="B29">
        <v>256535</v>
      </c>
      <c s="5" t="n" r="C29">
        <v>301320</v>
      </c>
    </row>
    <row spans="1:3" r="30">
      <c s="4" t="s" r="A30">
        <v>360</v>
      </c>
      <c s="5" t="n" r="B30">
        <v>28032797</v>
      </c>
      <c s="5" t="n" r="C30">
        <v>24397110</v>
      </c>
    </row>
    <row spans="1:3" r="31">
      <c s="4" t="s" r="A31">
        <v>324</v>
      </c>
      <c s="5" t="n" r="B31">
        <v>28289332</v>
      </c>
      <c s="5" t="n" r="C31">
        <v>24698430</v>
      </c>
    </row>
    <row spans="1:3" r="32">
      <c s="4" t="s" r="A32">
        <v>361</v>
      </c>
      <c s="5" t="n" r="B32">
        <v>45477</v>
      </c>
      <c s="5" t="n" r="C32">
        <v>12335</v>
      </c>
    </row>
    <row spans="1:3" r="33">
      <c s="4" t="s" r="A33">
        <v>362</v>
      </c>
    </row>
    <row spans="1:3" r="34">
      <c s="3" t="s" r="A34">
        <v>341</v>
      </c>
    </row>
    <row spans="1:3" r="35">
      <c s="4" t="s" r="A35">
        <v>359</v>
      </c>
      <c s="5" t="n" r="B35">
        <v>1868816</v>
      </c>
      <c s="5" t="n" r="C35">
        <v>1324225</v>
      </c>
    </row>
    <row spans="1:3" r="36">
      <c s="4" t="s" r="A36">
        <v>363</v>
      </c>
    </row>
    <row spans="1:3" r="37">
      <c s="3" t="s" r="A37">
        <v>341</v>
      </c>
    </row>
    <row spans="1:3" r="38">
      <c s="4" t="s" r="A38">
        <v>359</v>
      </c>
      <c s="5" t="n" r="B38">
        <v>138429</v>
      </c>
      <c s="5" t="n" r="C38">
        <v>1177389</v>
      </c>
    </row>
    <row spans="1:3" r="39">
      <c s="4" t="s" r="A39">
        <v>364</v>
      </c>
    </row>
    <row spans="1:3" r="40">
      <c s="3" t="s" r="A40">
        <v>341</v>
      </c>
    </row>
    <row spans="1:3" r="41">
      <c s="4" t="s" r="A41">
        <v>359</v>
      </c>
      <c s="5" t="n" r="B41">
        <v>1585722</v>
      </c>
      <c s="5" t="n" r="C41">
        <v>33790</v>
      </c>
    </row>
    <row spans="1:3" r="42">
      <c s="4" t="s" r="A42">
        <v>365</v>
      </c>
    </row>
    <row spans="1:3" r="43">
      <c s="3" t="s" r="A43">
        <v>341</v>
      </c>
    </row>
    <row spans="1:3" r="44">
      <c s="4" t="s" r="A44">
        <v>359</v>
      </c>
      <c s="5" t="n" r="B44">
        <v>19459</v>
      </c>
      <c s="5" t="n" r="C44">
        <v>14448</v>
      </c>
    </row>
    <row spans="1:3" r="45">
      <c s="4" t="s" r="A45">
        <v>366</v>
      </c>
    </row>
    <row spans="1:3" r="46">
      <c s="3" t="s" r="A46">
        <v>341</v>
      </c>
    </row>
    <row spans="1:3" r="47">
      <c s="4" t="s" r="A47">
        <v>359</v>
      </c>
      <c s="5" t="n" r="B47">
        <v>125206</v>
      </c>
      <c s="5" t="n" r="C47">
        <v>98598</v>
      </c>
    </row>
    <row spans="1:3" r="48">
      <c s="4" t="s" r="A48">
        <v>367</v>
      </c>
    </row>
    <row spans="1:3" r="49">
      <c s="3" t="s" r="A49">
        <v>341</v>
      </c>
    </row>
    <row spans="1:3" r="50">
      <c s="4" t="s" r="A50">
        <v>359</v>
      </c>
      <c s="5" t="n" r="B50">
        <v>1207342</v>
      </c>
      <c s="5" t="n" r="C50">
        <v>2183002</v>
      </c>
    </row>
    <row spans="1:3" r="51">
      <c s="4" t="s" r="A51">
        <v>368</v>
      </c>
    </row>
    <row spans="1:3" r="52">
      <c s="3" t="s" r="A52">
        <v>341</v>
      </c>
    </row>
    <row spans="1:3" r="53">
      <c s="4" t="s" r="A53">
        <v>359</v>
      </c>
      <c s="5" t="n" r="B53">
        <v>823100</v>
      </c>
      <c s="5" t="n" r="C53">
        <v>1368461</v>
      </c>
    </row>
    <row spans="1:3" r="54">
      <c s="4" t="s" r="A54">
        <v>369</v>
      </c>
    </row>
    <row spans="1:3" r="55">
      <c s="3" t="s" r="A55">
        <v>341</v>
      </c>
    </row>
    <row spans="1:3" r="56">
      <c s="4" t="s" r="A56">
        <v>359</v>
      </c>
      <c s="5" t="n" r="B56">
        <v>78177</v>
      </c>
      <c s="5" t="n" r="C56">
        <v>86228</v>
      </c>
    </row>
    <row spans="1:3" r="57">
      <c s="4" t="s" r="A57">
        <v>370</v>
      </c>
    </row>
    <row spans="1:3" r="58">
      <c s="3" t="s" r="A58">
        <v>341</v>
      </c>
    </row>
    <row spans="1:3" r="59">
      <c s="4" t="s" r="A59">
        <v>359</v>
      </c>
      <c s="5" t="n" r="B59">
        <v>165430</v>
      </c>
      <c s="5" t="n" r="C59">
        <v>525591</v>
      </c>
    </row>
    <row spans="1:3" r="60">
      <c s="4" t="s" r="A60">
        <v>371</v>
      </c>
    </row>
    <row spans="1:3" r="61">
      <c s="3" t="s" r="A61">
        <v>341</v>
      </c>
    </row>
    <row spans="1:3" r="62">
      <c s="4" t="s" r="A62">
        <v>359</v>
      </c>
      <c s="5" t="n" r="B62">
        <v>9306</v>
      </c>
    </row>
    <row spans="1:3" r="63">
      <c s="4" t="s" r="A63">
        <v>372</v>
      </c>
    </row>
    <row spans="1:3" r="64">
      <c s="3" t="s" r="A64">
        <v>341</v>
      </c>
    </row>
    <row spans="1:3" r="65">
      <c s="4" t="s" r="A65">
        <v>359</v>
      </c>
      <c s="7" t="n" r="B65">
        <v>131329</v>
      </c>
      <c s="7" t="n" r="C65">
        <v>202722</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3</v>
      </c>
      <c s="2" t="s" r="B1">
        <v>2</v>
      </c>
      <c s="2" t="s" r="C1">
        <v>25</v>
      </c>
    </row>
    <row spans="1:3" r="2">
      <c s="3" t="s" r="A2">
        <v>374</v>
      </c>
    </row>
    <row spans="1:3" r="3">
      <c s="4" t="s" r="A3">
        <v>116</v>
      </c>
      <c s="7" t="n" r="B3">
        <v>261416641</v>
      </c>
      <c s="7" t="n" r="C3">
        <v>243232574</v>
      </c>
    </row>
    <row spans="1:3" r="4">
      <c s="4" t="s" r="A4">
        <v>329</v>
      </c>
    </row>
    <row spans="1:3" r="5">
      <c s="3" t="s" r="A5">
        <v>374</v>
      </c>
    </row>
    <row spans="1:3" r="6">
      <c s="4" t="s" r="A6">
        <v>116</v>
      </c>
      <c s="5" t="n" r="B6">
        <v>97716450</v>
      </c>
      <c s="5" t="n" r="C6">
        <v>89126412</v>
      </c>
    </row>
    <row spans="1:3" r="7">
      <c s="4" t="s" r="A7">
        <v>330</v>
      </c>
    </row>
    <row spans="1:3" r="8">
      <c s="3" t="s" r="A8">
        <v>374</v>
      </c>
    </row>
    <row spans="1:3" r="9">
      <c s="4" t="s" r="A9">
        <v>116</v>
      </c>
      <c s="5" t="n" r="B9">
        <v>98445169</v>
      </c>
      <c s="5" t="n" r="C9">
        <v>87742414</v>
      </c>
    </row>
    <row spans="1:3" r="10">
      <c s="4" t="s" r="A10">
        <v>331</v>
      </c>
    </row>
    <row spans="1:3" r="11">
      <c s="3" t="s" r="A11">
        <v>374</v>
      </c>
    </row>
    <row spans="1:3" r="12">
      <c s="4" t="s" r="A12">
        <v>116</v>
      </c>
      <c s="5" t="n" r="B12">
        <v>21130908</v>
      </c>
      <c s="5" t="n" r="C12">
        <v>27301773</v>
      </c>
    </row>
    <row spans="1:3" r="13">
      <c s="4" t="s" r="A13">
        <v>332</v>
      </c>
    </row>
    <row spans="1:3" r="14">
      <c s="3" t="s" r="A14">
        <v>374</v>
      </c>
    </row>
    <row spans="1:3" r="15">
      <c s="4" t="s" r="A15">
        <v>116</v>
      </c>
      <c s="5" t="n" r="B15">
        <v>15834782</v>
      </c>
      <c s="5" t="n" r="C15">
        <v>14363545</v>
      </c>
    </row>
    <row spans="1:3" r="16">
      <c s="4" t="s" r="A16">
        <v>333</v>
      </c>
    </row>
    <row spans="1:3" r="17">
      <c s="3" t="s" r="A17">
        <v>374</v>
      </c>
    </row>
    <row spans="1:3" r="18">
      <c s="4" t="s" r="A18">
        <v>116</v>
      </c>
      <c s="5" t="n" r="B18">
        <v>28289332</v>
      </c>
      <c s="5" t="n" r="C18">
        <v>24698430</v>
      </c>
    </row>
    <row spans="1:3" r="19">
      <c s="4" t="s" r="A19">
        <v>375</v>
      </c>
    </row>
    <row spans="1:3" r="20">
      <c s="3" t="s" r="A20">
        <v>374</v>
      </c>
    </row>
    <row spans="1:3" r="21">
      <c s="4" t="s" r="A21">
        <v>116</v>
      </c>
      <c s="5" t="n" r="B21">
        <v>251897814</v>
      </c>
      <c s="5" t="n" r="C21">
        <v>232461064</v>
      </c>
    </row>
    <row spans="1:3" r="22">
      <c s="4" t="s" r="A22">
        <v>376</v>
      </c>
    </row>
    <row spans="1:3" r="23">
      <c s="3" t="s" r="A23">
        <v>374</v>
      </c>
    </row>
    <row spans="1:3" r="24">
      <c s="4" t="s" r="A24">
        <v>116</v>
      </c>
      <c s="5" t="n" r="B24">
        <v>92893978</v>
      </c>
      <c s="5" t="n" r="C24">
        <v>83606922</v>
      </c>
    </row>
    <row spans="1:3" r="25">
      <c s="4" t="s" r="A25">
        <v>377</v>
      </c>
    </row>
    <row spans="1:3" r="26">
      <c s="3" t="s" r="A26">
        <v>374</v>
      </c>
    </row>
    <row spans="1:3" r="27">
      <c s="4" t="s" r="A27">
        <v>116</v>
      </c>
      <c s="5" t="n" r="B27">
        <v>97977583</v>
      </c>
      <c s="5" t="n" r="C27">
        <v>87254895</v>
      </c>
    </row>
    <row spans="1:3" r="28">
      <c s="4" t="s" r="A28">
        <v>378</v>
      </c>
    </row>
    <row spans="1:3" r="29">
      <c s="3" t="s" r="A29">
        <v>374</v>
      </c>
    </row>
    <row spans="1:3" r="30">
      <c s="4" t="s" r="A30">
        <v>116</v>
      </c>
      <c s="5" t="n" r="B30">
        <v>19235188</v>
      </c>
      <c s="5" t="n" r="C30">
        <v>24981671</v>
      </c>
    </row>
    <row spans="1:3" r="31">
      <c s="4" t="s" r="A31">
        <v>379</v>
      </c>
    </row>
    <row spans="1:3" r="32">
      <c s="3" t="s" r="A32">
        <v>374</v>
      </c>
    </row>
    <row spans="1:3" r="33">
      <c s="4" t="s" r="A33">
        <v>116</v>
      </c>
      <c s="5" t="n" r="B33">
        <v>14069758</v>
      </c>
      <c s="5" t="n" r="C33">
        <v>12555528</v>
      </c>
    </row>
    <row spans="1:3" r="34">
      <c s="4" t="s" r="A34">
        <v>380</v>
      </c>
    </row>
    <row spans="1:3" r="35">
      <c s="3" t="s" r="A35">
        <v>374</v>
      </c>
    </row>
    <row spans="1:3" r="36">
      <c s="4" t="s" r="A36">
        <v>116</v>
      </c>
      <c s="5" t="n" r="B36">
        <v>27721307</v>
      </c>
      <c s="5" t="n" r="C36">
        <v>24062048</v>
      </c>
    </row>
    <row spans="1:3" r="37">
      <c s="4" t="s" r="A37">
        <v>381</v>
      </c>
    </row>
    <row spans="1:3" r="38">
      <c s="3" t="s" r="A38">
        <v>374</v>
      </c>
    </row>
    <row spans="1:3" r="39">
      <c s="4" t="s" r="A39">
        <v>116</v>
      </c>
      <c s="5" t="n" r="B39">
        <v>4157934</v>
      </c>
      <c s="5" t="n" r="C39">
        <v>3812994</v>
      </c>
    </row>
    <row spans="1:3" r="40">
      <c s="4" t="s" r="A40">
        <v>382</v>
      </c>
    </row>
    <row spans="1:3" r="41">
      <c s="3" t="s" r="A41">
        <v>374</v>
      </c>
    </row>
    <row spans="1:3" r="42">
      <c s="4" t="s" r="A42">
        <v>116</v>
      </c>
      <c s="5" t="n" r="B42">
        <v>2270632</v>
      </c>
      <c s="5" t="n" r="C42">
        <v>1870612</v>
      </c>
    </row>
    <row spans="1:3" r="43">
      <c s="4" t="s" r="A43">
        <v>383</v>
      </c>
    </row>
    <row spans="1:3" r="44">
      <c s="3" t="s" r="A44">
        <v>374</v>
      </c>
    </row>
    <row spans="1:3" r="45">
      <c s="4" t="s" r="A45">
        <v>116</v>
      </c>
      <c s="5" t="n" r="B45">
        <v>1623136</v>
      </c>
      <c s="5" t="n" r="C45">
        <v>1662243</v>
      </c>
    </row>
    <row spans="1:3" r="46">
      <c s="4" t="s" r="A46">
        <v>384</v>
      </c>
    </row>
    <row spans="1:3" r="47">
      <c s="3" t="s" r="A47">
        <v>374</v>
      </c>
    </row>
    <row spans="1:3" r="48">
      <c s="4" t="s" r="A48">
        <v>116</v>
      </c>
      <c s="5" t="n" r="B48">
        <v>9228</v>
      </c>
      <c s="5" t="n" r="C48">
        <v>13465</v>
      </c>
    </row>
    <row spans="1:3" r="49">
      <c s="4" t="s" r="A49">
        <v>385</v>
      </c>
    </row>
    <row spans="1:3" r="50">
      <c s="3" t="s" r="A50">
        <v>374</v>
      </c>
    </row>
    <row spans="1:3" r="51">
      <c s="4" t="s" r="A51">
        <v>116</v>
      </c>
      <c s="5" t="n" r="B51">
        <v>254938</v>
      </c>
      <c s="5" t="n" r="C51">
        <v>266674</v>
      </c>
    </row>
    <row spans="1:3" r="52">
      <c s="4" t="s" r="A52">
        <v>386</v>
      </c>
    </row>
    <row spans="1:3" r="53">
      <c s="3" t="s" r="A53">
        <v>374</v>
      </c>
    </row>
    <row spans="1:3" r="54">
      <c s="4" t="s" r="A54">
        <v>116</v>
      </c>
      <c s="5" t="n" r="B54">
        <v>5360893</v>
      </c>
      <c s="5" t="n" r="C54">
        <v>6958516</v>
      </c>
    </row>
    <row spans="1:3" r="55">
      <c s="4" t="s" r="A55">
        <v>387</v>
      </c>
    </row>
    <row spans="1:3" r="56">
      <c s="3" t="s" r="A56">
        <v>374</v>
      </c>
    </row>
    <row spans="1:3" r="57">
      <c s="4" t="s" r="A57">
        <v>116</v>
      </c>
      <c s="5" t="n" r="B57">
        <v>2551840</v>
      </c>
      <c s="5" t="n" r="C57">
        <v>3648878</v>
      </c>
    </row>
    <row spans="1:3" r="58">
      <c s="4" t="s" r="A58">
        <v>388</v>
      </c>
    </row>
    <row spans="1:3" r="59">
      <c s="3" t="s" r="A59">
        <v>374</v>
      </c>
    </row>
    <row spans="1:3" r="60">
      <c s="4" t="s" r="A60">
        <v>116</v>
      </c>
      <c s="5" t="n" r="B60">
        <v>467586</v>
      </c>
      <c s="5" t="n" r="C60">
        <v>487519</v>
      </c>
    </row>
    <row spans="1:3" r="61">
      <c s="4" t="s" r="A61">
        <v>389</v>
      </c>
    </row>
    <row spans="1:3" r="62">
      <c s="3" t="s" r="A62">
        <v>374</v>
      </c>
    </row>
    <row spans="1:3" r="63">
      <c s="4" t="s" r="A63">
        <v>116</v>
      </c>
      <c s="5" t="n" r="B63">
        <v>272584</v>
      </c>
      <c s="5" t="n" r="C63">
        <v>657859</v>
      </c>
    </row>
    <row spans="1:3" r="64">
      <c s="4" t="s" r="A64">
        <v>390</v>
      </c>
    </row>
    <row spans="1:3" r="65">
      <c s="3" t="s" r="A65">
        <v>374</v>
      </c>
    </row>
    <row spans="1:3" r="66">
      <c s="4" t="s" r="A66">
        <v>116</v>
      </c>
      <c s="5" t="n" r="B66">
        <v>1755796</v>
      </c>
      <c s="5" t="n" r="C66">
        <v>1794552</v>
      </c>
    </row>
    <row spans="1:3" r="67">
      <c s="4" t="s" r="A67">
        <v>391</v>
      </c>
    </row>
    <row spans="1:3" r="68">
      <c s="3" t="s" r="A68">
        <v>374</v>
      </c>
    </row>
    <row spans="1:3" r="69">
      <c s="4" t="s" r="A69">
        <v>116</v>
      </c>
      <c s="7" t="n" r="B69">
        <v>313087</v>
      </c>
      <c s="7" t="n" r="C69">
        <v>36970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7"/>
    <col customWidth="1" max="2" min="2" width="33"/>
    <col customWidth="1" max="3" min="3" width="33"/>
  </cols>
  <sheetData>
    <row spans="1:3" r="1">
      <c s="1" t="s" r="A1">
        <v>392</v>
      </c>
      <c s="2" t="s" r="B1">
        <v>1</v>
      </c>
    </row>
    <row spans="1:3" r="2">
      <c s="2" t="s" r="B2">
        <v>393</v>
      </c>
      <c s="2" t="s" r="C2">
        <v>394</v>
      </c>
    </row>
    <row spans="1:3" r="3">
      <c s="3" t="s" r="A3">
        <v>395</v>
      </c>
    </row>
    <row spans="1:3" r="4">
      <c s="4" t="s" r="A4">
        <v>396</v>
      </c>
      <c s="5" t="n" r="B4">
        <v>1</v>
      </c>
      <c s="5" t="n" r="C4">
        <v>10</v>
      </c>
    </row>
    <row spans="1:3" r="5">
      <c s="4" t="s" r="A5">
        <v>397</v>
      </c>
      <c s="7" t="n" r="B5">
        <v>3059</v>
      </c>
      <c s="7" t="n" r="C5">
        <v>10921</v>
      </c>
    </row>
    <row spans="1:3" r="6">
      <c s="4" t="s" r="A6">
        <v>398</v>
      </c>
      <c s="7" t="n" r="B6">
        <v>3059</v>
      </c>
      <c s="7" t="n" r="C6">
        <v>10921</v>
      </c>
    </row>
    <row spans="1:3" r="7">
      <c s="4" t="s" r="A7">
        <v>333</v>
      </c>
    </row>
    <row spans="1:3" r="8">
      <c s="3" t="s" r="A8">
        <v>395</v>
      </c>
    </row>
    <row spans="1:3" r="9">
      <c s="4" t="s" r="A9">
        <v>396</v>
      </c>
      <c s="5" t="n" r="B9">
        <v>1</v>
      </c>
      <c s="5" t="n" r="C9">
        <v>10</v>
      </c>
    </row>
    <row spans="1:3" r="10">
      <c s="4" t="s" r="A10">
        <v>397</v>
      </c>
      <c s="7" t="n" r="B10">
        <v>3059</v>
      </c>
      <c s="7" t="n" r="C10">
        <v>10921</v>
      </c>
    </row>
    <row spans="1:3" r="11">
      <c s="4" t="s" r="A11">
        <v>398</v>
      </c>
      <c s="7" t="n" r="B11">
        <v>3059</v>
      </c>
      <c s="7" t="n" r="C11">
        <v>109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15"/>
  </cols>
  <sheetData>
    <row spans="1:2" r="1">
      <c s="1" t="s" r="A1">
        <v>399</v>
      </c>
      <c s="2" t="s" r="B1">
        <v>1</v>
      </c>
    </row>
    <row spans="1:2" r="2">
      <c s="2" t="s" r="B2">
        <v>2</v>
      </c>
    </row>
    <row spans="1:2" r="3">
      <c s="3" t="s" r="A3">
        <v>183</v>
      </c>
    </row>
    <row spans="1:2" r="4">
      <c s="4" t="s" r="A4">
        <v>400</v>
      </c>
      <c s="4" t="s" r="B4">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3"/>
  </cols>
  <sheetData>
    <row spans="1:2" r="1">
      <c s="1" t="s" r="A1">
        <v>402</v>
      </c>
      <c s="2" t="s" r="B1">
        <v>1</v>
      </c>
    </row>
    <row spans="1:2" r="2">
      <c s="2" t="s" r="B2">
        <v>394</v>
      </c>
    </row>
    <row spans="1:2" r="3">
      <c s="3" t="s" r="A3">
        <v>395</v>
      </c>
    </row>
    <row spans="1:2" r="4">
      <c s="4" t="s" r="A4">
        <v>403</v>
      </c>
      <c s="5" t="n" r="B4">
        <v>2</v>
      </c>
    </row>
    <row spans="1:2" r="5">
      <c s="4" t="s" r="A5">
        <v>404</v>
      </c>
      <c s="7" t="n" r="B5">
        <v>11258</v>
      </c>
    </row>
    <row spans="1:2" r="6">
      <c s="4" t="s" r="A6">
        <v>333</v>
      </c>
    </row>
    <row spans="1:2" r="7">
      <c s="3" t="s" r="A7">
        <v>395</v>
      </c>
    </row>
    <row spans="1:2" r="8">
      <c s="4" t="s" r="A8">
        <v>403</v>
      </c>
      <c s="5" t="n" r="B8">
        <v>2</v>
      </c>
    </row>
    <row spans="1:2" r="9">
      <c s="4" t="s" r="A9">
        <v>404</v>
      </c>
      <c s="7" t="n" r="B9">
        <v>1125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t="s" r="A1">
        <v>71</v>
      </c>
      <c s="2" t="s" r="B1">
        <v>72</v>
      </c>
      <c s="2" t="s" r="D1">
        <v>1</v>
      </c>
    </row>
    <row spans="1:5" r="2">
      <c s="2" t="s" r="B2">
        <v>2</v>
      </c>
      <c s="2" t="s" r="C2">
        <v>73</v>
      </c>
      <c s="2" t="s" r="D2">
        <v>2</v>
      </c>
      <c s="2" t="s" r="E2">
        <v>73</v>
      </c>
    </row>
    <row spans="1:5" r="3">
      <c s="3" t="s" r="A3">
        <v>74</v>
      </c>
    </row>
    <row spans="1:5" r="4">
      <c s="4" t="s" r="A4">
        <v>75</v>
      </c>
      <c s="7" t="n" r="B4">
        <v>3329161</v>
      </c>
      <c s="7" t="n" r="C4">
        <v>3224048</v>
      </c>
      <c s="7" t="n" r="D4">
        <v>9791705</v>
      </c>
      <c s="7" t="n" r="E4">
        <v>9626449</v>
      </c>
    </row>
    <row spans="1:5" r="5">
      <c s="4" t="s" r="A5">
        <v>76</v>
      </c>
      <c s="5" t="n" r="B5">
        <v>38023</v>
      </c>
      <c s="5" t="n" r="C5">
        <v>44083</v>
      </c>
      <c s="5" t="n" r="D5">
        <v>170182</v>
      </c>
      <c s="5" t="n" r="E5">
        <v>138191</v>
      </c>
    </row>
    <row spans="1:5" r="6">
      <c s="4" t="s" r="A6">
        <v>77</v>
      </c>
      <c s="5" t="n" r="B6">
        <v>165019</v>
      </c>
      <c s="5" t="n" r="C6">
        <v>181194</v>
      </c>
      <c s="5" t="n" r="D6">
        <v>514332</v>
      </c>
      <c s="5" t="n" r="E6">
        <v>543721</v>
      </c>
    </row>
    <row spans="1:5" r="7">
      <c s="4" t="s" r="A7">
        <v>78</v>
      </c>
      <c s="5" t="n" r="B7">
        <v>3532203</v>
      </c>
      <c s="5" t="n" r="C7">
        <v>3449325</v>
      </c>
      <c s="5" t="n" r="D7">
        <v>10476219</v>
      </c>
      <c s="5" t="n" r="E7">
        <v>10308361</v>
      </c>
    </row>
    <row spans="1:5" r="8">
      <c s="3" t="s" r="A8">
        <v>79</v>
      </c>
    </row>
    <row spans="1:5" r="9">
      <c s="4" t="s" r="A9">
        <v>80</v>
      </c>
      <c s="5" t="n" r="B9">
        <v>304909</v>
      </c>
      <c s="5" t="n" r="C9">
        <v>430235</v>
      </c>
      <c s="5" t="n" r="D9">
        <v>1078449</v>
      </c>
      <c s="5" t="n" r="E9">
        <v>1359319</v>
      </c>
    </row>
    <row spans="1:5" r="10">
      <c s="4" t="s" r="A10">
        <v>81</v>
      </c>
      <c s="5" t="n" r="B10">
        <v>292</v>
      </c>
      <c s="5" t="n" r="C10">
        <v>283</v>
      </c>
      <c s="5" t="n" r="D10">
        <v>826</v>
      </c>
      <c s="5" t="n" r="E10">
        <v>797</v>
      </c>
    </row>
    <row spans="1:5" r="11">
      <c s="4" t="s" r="A11">
        <v>45</v>
      </c>
      <c s="5" t="n" r="B11">
        <v>2452</v>
      </c>
      <c s="5" t="n" r="C11">
        <v>276</v>
      </c>
      <c s="5" t="n" r="D11">
        <v>6176</v>
      </c>
      <c s="5" t="n" r="E11">
        <v>276</v>
      </c>
    </row>
    <row spans="1:5" r="12">
      <c s="4" t="s" r="A12">
        <v>82</v>
      </c>
      <c s="5" t="n" r="B12">
        <v>307653</v>
      </c>
      <c s="5" t="n" r="C12">
        <v>430794</v>
      </c>
      <c s="5" t="n" r="D12">
        <v>1085451</v>
      </c>
      <c s="5" t="n" r="E12">
        <v>1360392</v>
      </c>
    </row>
    <row spans="1:5" r="13">
      <c s="4" t="s" r="A13">
        <v>83</v>
      </c>
      <c s="5" t="n" r="B13">
        <v>3224550</v>
      </c>
      <c s="5" t="n" r="C13">
        <v>3018531</v>
      </c>
      <c s="5" t="n" r="D13">
        <v>9390768</v>
      </c>
      <c s="5" t="n" r="E13">
        <v>8947969</v>
      </c>
    </row>
    <row spans="1:5" r="14">
      <c s="4" t="s" r="A14">
        <v>84</v>
      </c>
      <c s="5" t="n" r="B14">
        <v>48406</v>
      </c>
      <c s="5" t="n" r="C14">
        <v>31985</v>
      </c>
      <c s="5" t="n" r="D14">
        <v>250219</v>
      </c>
      <c s="5" t="n" r="E14">
        <v>85147</v>
      </c>
    </row>
    <row spans="1:5" r="15">
      <c s="4" t="s" r="A15">
        <v>85</v>
      </c>
      <c s="5" t="n" r="B15">
        <v>3176144</v>
      </c>
      <c s="5" t="n" r="C15">
        <v>2986546</v>
      </c>
      <c s="5" t="n" r="D15">
        <v>9140549</v>
      </c>
      <c s="5" t="n" r="E15">
        <v>8862822</v>
      </c>
    </row>
    <row spans="1:5" r="16">
      <c s="3" t="s" r="A16">
        <v>86</v>
      </c>
    </row>
    <row spans="1:5" r="17">
      <c s="4" t="s" r="A17">
        <v>87</v>
      </c>
      <c s="5" t="n" r="B17">
        <v>536470</v>
      </c>
      <c s="5" t="n" r="C17">
        <v>545509</v>
      </c>
      <c s="5" t="n" r="D17">
        <v>1571388</v>
      </c>
      <c s="5" t="n" r="E17">
        <v>1553094</v>
      </c>
    </row>
    <row spans="1:5" r="18">
      <c s="4" t="s" r="A18">
        <v>88</v>
      </c>
      <c s="5" t="n" r="B18">
        <v>525202</v>
      </c>
      <c s="5" t="n" r="C18">
        <v>457235</v>
      </c>
      <c s="5" t="n" r="D18">
        <v>1448211</v>
      </c>
      <c s="5" t="n" r="E18">
        <v>1224991</v>
      </c>
    </row>
    <row spans="1:5" r="19">
      <c s="4" t="s" r="A19">
        <v>89</v>
      </c>
      <c s="5" t="n" r="B19">
        <v>136293</v>
      </c>
      <c s="5" t="n" r="C19">
        <v>132036</v>
      </c>
      <c s="5" t="n" r="D19">
        <v>416207</v>
      </c>
      <c s="5" t="n" r="E19">
        <v>442430</v>
      </c>
    </row>
    <row spans="1:5" r="20">
      <c s="4" t="s" r="A20">
        <v>90</v>
      </c>
      <c s="5" t="n" r="B20">
        <v>85184</v>
      </c>
      <c s="5" t="n" r="C20">
        <v>87269</v>
      </c>
      <c s="5" t="n" r="D20">
        <v>253636</v>
      </c>
      <c s="5" t="n" r="E20">
        <v>260283</v>
      </c>
    </row>
    <row spans="1:5" r="21">
      <c s="4" t="s" r="A21">
        <v>91</v>
      </c>
      <c s="5" t="n" r="B21">
        <v>178384</v>
      </c>
      <c s="5" t="n" r="C21">
        <v>165144</v>
      </c>
      <c s="5" t="n" r="D21">
        <v>487184</v>
      </c>
      <c s="5" t="n" r="E21">
        <v>408867</v>
      </c>
    </row>
    <row spans="1:5" r="22">
      <c s="4" t="s" r="A22">
        <v>92</v>
      </c>
      <c s="5" t="n" r="B22">
        <v>1461533</v>
      </c>
      <c s="5" t="n" r="C22">
        <v>1387193</v>
      </c>
      <c s="5" t="n" r="D22">
        <v>4176626</v>
      </c>
      <c s="5" t="n" r="E22">
        <v>3889665</v>
      </c>
    </row>
    <row spans="1:5" r="23">
      <c s="3" t="s" r="A23">
        <v>93</v>
      </c>
    </row>
    <row spans="1:5" r="24">
      <c s="4" t="s" r="A24">
        <v>94</v>
      </c>
      <c s="5" t="n" r="B24">
        <v>1866172</v>
      </c>
      <c s="5" t="n" r="C24">
        <v>1784930</v>
      </c>
      <c s="5" t="n" r="D24">
        <v>5637843</v>
      </c>
      <c s="5" t="n" r="E24">
        <v>5358682</v>
      </c>
    </row>
    <row spans="1:5" r="25">
      <c s="4" t="s" r="A25">
        <v>95</v>
      </c>
      <c s="5" t="n" r="B25">
        <v>371337</v>
      </c>
      <c s="5" t="n" r="C25">
        <v>402069</v>
      </c>
      <c s="5" t="n" r="D25">
        <v>1118617</v>
      </c>
      <c s="5" t="n" r="E25">
        <v>1194000</v>
      </c>
    </row>
    <row spans="1:5" r="26">
      <c s="4" t="s" r="A26">
        <v>96</v>
      </c>
      <c s="5" t="n" r="B26">
        <v>45000</v>
      </c>
      <c s="5" t="n" r="C26">
        <v>47000</v>
      </c>
      <c s="5" t="n" r="D26">
        <v>140000</v>
      </c>
      <c s="5" t="n" r="E26">
        <v>138000</v>
      </c>
    </row>
    <row spans="1:5" r="27">
      <c s="4" t="s" r="A27">
        <v>97</v>
      </c>
      <c s="5" t="n" r="B27">
        <v>292082</v>
      </c>
      <c s="5" t="n" r="C27">
        <v>266156</v>
      </c>
      <c s="5" t="n" r="D27">
        <v>838795</v>
      </c>
      <c s="5" t="n" r="E27">
        <v>760929</v>
      </c>
    </row>
    <row spans="1:5" r="28">
      <c s="4" t="s" r="A28">
        <v>98</v>
      </c>
      <c s="5" t="n" r="B28">
        <v>69570</v>
      </c>
      <c s="5" t="n" r="C28">
        <v>59074</v>
      </c>
      <c s="5" t="n" r="D28">
        <v>191046</v>
      </c>
      <c s="5" t="n" r="E28">
        <v>154544</v>
      </c>
    </row>
    <row spans="1:5" r="29">
      <c s="4" t="s" r="A29">
        <v>99</v>
      </c>
      <c s="5" t="n" r="B29">
        <v>720092</v>
      </c>
      <c s="5" t="n" r="C29">
        <v>697043</v>
      </c>
      <c s="5" t="n" r="D29">
        <v>2111584</v>
      </c>
      <c s="5" t="n" r="E29">
        <v>1995672</v>
      </c>
    </row>
    <row spans="1:5" r="30">
      <c s="4" t="s" r="A30">
        <v>100</v>
      </c>
      <c s="5" t="n" r="B30">
        <v>3364253</v>
      </c>
      <c s="5" t="n" r="C30">
        <v>3256272</v>
      </c>
      <c s="5" t="n" r="D30">
        <v>10037885</v>
      </c>
      <c s="5" t="n" r="E30">
        <v>9601827</v>
      </c>
    </row>
    <row spans="1:5" r="31">
      <c s="4" t="s" r="A31">
        <v>101</v>
      </c>
      <c s="5" t="n" r="B31">
        <v>1273424</v>
      </c>
      <c s="5" t="n" r="C31">
        <v>1117467</v>
      </c>
      <c s="5" t="n" r="D31">
        <v>3279290</v>
      </c>
      <c s="5" t="n" r="E31">
        <v>3150660</v>
      </c>
    </row>
    <row spans="1:5" r="32">
      <c s="4" t="s" r="A32">
        <v>102</v>
      </c>
      <c s="5" t="n" r="B32">
        <v>430015</v>
      </c>
      <c s="5" t="n" r="C32">
        <v>367483</v>
      </c>
      <c s="5" t="n" r="D32">
        <v>1094678</v>
      </c>
      <c s="5" t="n" r="E32">
        <v>1070745</v>
      </c>
    </row>
    <row spans="1:5" r="33">
      <c s="4" t="s" r="A33">
        <v>103</v>
      </c>
      <c s="7" t="n" r="B33">
        <v>843409</v>
      </c>
      <c s="7" t="n" r="C33">
        <v>749984</v>
      </c>
      <c s="7" t="n" r="D33">
        <v>2184612</v>
      </c>
      <c s="7" t="n" r="E33">
        <v>2079915</v>
      </c>
    </row>
    <row spans="1:5" r="34">
      <c s="3" t="s" r="A34">
        <v>104</v>
      </c>
    </row>
    <row spans="1:5" r="35">
      <c s="4" t="s" r="A35">
        <v>105</v>
      </c>
      <c s="8" t="n" r="B35">
        <v>0.51</v>
      </c>
      <c s="8" t="n" r="C35">
        <v>0.46</v>
      </c>
      <c s="8" t="n" r="D35">
        <v>1.32</v>
      </c>
      <c s="8" t="n" r="E35">
        <v>1.25</v>
      </c>
    </row>
    <row spans="1:5" r="36">
      <c s="4" t="s" r="A36">
        <v>106</v>
      </c>
      <c s="9" t="n" r="B36">
        <v>0.47</v>
      </c>
      <c s="9" t="n" r="C36">
        <v>0.43</v>
      </c>
      <c s="9" t="n" r="D36">
        <v>1.23</v>
      </c>
      <c s="9" t="n" r="E36">
        <v>1.17</v>
      </c>
    </row>
    <row spans="1:5" r="37">
      <c s="4" t="s" r="A37">
        <v>107</v>
      </c>
      <c s="8" t="n" r="B37">
        <v>0.05</v>
      </c>
      <c s="8" t="n" r="C37">
        <v>0.05</v>
      </c>
      <c s="8" t="n" r="D37">
        <v>0.15</v>
      </c>
      <c s="8" t="n" r="E37">
        <v>0.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05</v>
      </c>
      <c s="2" t="s" r="B1">
        <v>2</v>
      </c>
      <c s="2" t="s" r="C1">
        <v>25</v>
      </c>
    </row>
    <row spans="1:3" r="2">
      <c s="3" t="s" r="A2">
        <v>148</v>
      </c>
    </row>
    <row spans="1:3" r="3">
      <c s="4" t="s" r="A3">
        <v>30</v>
      </c>
      <c s="7" t="n" r="B3">
        <v>26665871</v>
      </c>
      <c s="7" t="n" r="C3">
        <v>28771754</v>
      </c>
    </row>
    <row spans="1:3" r="4">
      <c s="4" t="s" r="A4">
        <v>282</v>
      </c>
    </row>
    <row spans="1:3" r="5">
      <c s="3" t="s" r="A5">
        <v>148</v>
      </c>
    </row>
    <row spans="1:3" r="6">
      <c s="4" t="s" r="A6">
        <v>30</v>
      </c>
      <c s="5" t="n" r="B6">
        <v>2584473</v>
      </c>
      <c s="5" t="n" r="C6">
        <v>2629854</v>
      </c>
    </row>
    <row spans="1:3" r="7">
      <c s="4" t="s" r="A7">
        <v>283</v>
      </c>
    </row>
    <row spans="1:3" r="8">
      <c s="3" t="s" r="A8">
        <v>148</v>
      </c>
    </row>
    <row spans="1:3" r="9">
      <c s="4" t="s" r="A9">
        <v>30</v>
      </c>
      <c s="5" t="n" r="B9">
        <v>11061771</v>
      </c>
      <c s="5" t="n" r="C9">
        <v>13037123</v>
      </c>
    </row>
    <row spans="1:3" r="10">
      <c s="4" t="s" r="A10">
        <v>284</v>
      </c>
    </row>
    <row spans="1:3" r="11">
      <c s="3" t="s" r="A11">
        <v>148</v>
      </c>
    </row>
    <row spans="1:3" r="12">
      <c s="4" t="s" r="A12">
        <v>30</v>
      </c>
      <c s="5" t="n" r="B12">
        <v>13019627</v>
      </c>
      <c s="5" t="n" r="C12">
        <v>13104777</v>
      </c>
    </row>
    <row spans="1:3" r="13">
      <c s="4" t="s" r="A13">
        <v>406</v>
      </c>
    </row>
    <row spans="1:3" r="14">
      <c s="3" t="s" r="A14">
        <v>148</v>
      </c>
    </row>
    <row spans="1:3" r="15">
      <c s="4" t="s" r="A15">
        <v>30</v>
      </c>
      <c s="5" t="n" r="B15">
        <v>26665871</v>
      </c>
      <c s="5" t="n" r="C15">
        <v>28771754</v>
      </c>
    </row>
    <row spans="1:3" r="16">
      <c s="4" t="s" r="A16">
        <v>407</v>
      </c>
    </row>
    <row spans="1:3" r="17">
      <c s="3" t="s" r="A17">
        <v>148</v>
      </c>
    </row>
    <row spans="1:3" r="18">
      <c s="4" t="s" r="A18">
        <v>30</v>
      </c>
      <c s="5" t="n" r="B18">
        <v>2584473</v>
      </c>
      <c s="5" t="n" r="C18">
        <v>2629854</v>
      </c>
    </row>
    <row spans="1:3" r="19">
      <c s="4" t="s" r="A19">
        <v>408</v>
      </c>
    </row>
    <row spans="1:3" r="20">
      <c s="3" t="s" r="A20">
        <v>148</v>
      </c>
    </row>
    <row spans="1:3" r="21">
      <c s="4" t="s" r="A21">
        <v>30</v>
      </c>
      <c s="5" t="n" r="B21">
        <v>11061771</v>
      </c>
      <c s="5" t="n" r="C21">
        <v>13037123</v>
      </c>
    </row>
    <row spans="1:3" r="22">
      <c s="4" t="s" r="A22">
        <v>409</v>
      </c>
    </row>
    <row spans="1:3" r="23">
      <c s="3" t="s" r="A23">
        <v>148</v>
      </c>
    </row>
    <row spans="1:3" r="24">
      <c s="4" t="s" r="A24">
        <v>30</v>
      </c>
      <c s="5" t="n" r="B24">
        <v>13019627</v>
      </c>
      <c s="5" t="n" r="C24">
        <v>13104777</v>
      </c>
    </row>
    <row spans="1:3" r="25">
      <c s="4" t="s" r="A25">
        <v>410</v>
      </c>
    </row>
    <row spans="1:3" r="26">
      <c s="3" t="s" r="A26">
        <v>148</v>
      </c>
    </row>
    <row spans="1:3" r="27">
      <c s="4" t="s" r="A27">
        <v>30</v>
      </c>
      <c s="5" t="n" r="B27">
        <v>26665871</v>
      </c>
      <c s="5" t="n" r="C27">
        <v>28771754</v>
      </c>
    </row>
    <row spans="1:3" r="28">
      <c s="4" t="s" r="A28">
        <v>411</v>
      </c>
    </row>
    <row spans="1:3" r="29">
      <c s="3" t="s" r="A29">
        <v>148</v>
      </c>
    </row>
    <row spans="1:3" r="30">
      <c s="4" t="s" r="A30">
        <v>30</v>
      </c>
      <c s="5" t="n" r="B30">
        <v>2584473</v>
      </c>
      <c s="5" t="n" r="C30">
        <v>2629854</v>
      </c>
    </row>
    <row spans="1:3" r="31">
      <c s="4" t="s" r="A31">
        <v>412</v>
      </c>
    </row>
    <row spans="1:3" r="32">
      <c s="3" t="s" r="A32">
        <v>148</v>
      </c>
    </row>
    <row spans="1:3" r="33">
      <c s="4" t="s" r="A33">
        <v>30</v>
      </c>
      <c s="5" t="n" r="B33">
        <v>11061771</v>
      </c>
      <c s="5" t="n" r="C33">
        <v>13037123</v>
      </c>
    </row>
    <row spans="1:3" r="34">
      <c s="4" t="s" r="A34">
        <v>413</v>
      </c>
    </row>
    <row spans="1:3" r="35">
      <c s="3" t="s" r="A35">
        <v>148</v>
      </c>
    </row>
    <row spans="1:3" r="36">
      <c s="4" t="s" r="A36">
        <v>30</v>
      </c>
      <c s="7" t="n" r="B36">
        <v>13019627</v>
      </c>
      <c s="7" t="n" r="C36">
        <v>13104777</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14</v>
      </c>
      <c s="2" t="s" r="B1">
        <v>2</v>
      </c>
      <c s="2" t="s" r="C1">
        <v>25</v>
      </c>
    </row>
    <row spans="1:3" r="2">
      <c s="3" t="s" r="A2">
        <v>415</v>
      </c>
    </row>
    <row spans="1:3" r="3">
      <c s="4" t="s" r="A3">
        <v>416</v>
      </c>
      <c s="7" t="n" r="B3">
        <v>0</v>
      </c>
    </row>
    <row spans="1:3" r="4">
      <c s="4" t="s" r="A4">
        <v>417</v>
      </c>
    </row>
    <row spans="1:3" r="5">
      <c s="3" t="s" r="A5">
        <v>415</v>
      </c>
    </row>
    <row spans="1:3" r="6">
      <c s="4" t="s" r="A6">
        <v>418</v>
      </c>
      <c s="5" t="n" r="B6">
        <v>0</v>
      </c>
      <c s="7" t="n" r="C6">
        <v>0</v>
      </c>
    </row>
    <row spans="1:3" r="7">
      <c s="4" t="s" r="A7">
        <v>419</v>
      </c>
      <c s="7" t="n" r="B7">
        <v>0</v>
      </c>
      <c s="7" t="n" r="C7">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20</v>
      </c>
      <c s="2" t="s" r="B1">
        <v>2</v>
      </c>
      <c s="2" t="s" r="C1">
        <v>25</v>
      </c>
    </row>
    <row spans="1:3" r="2">
      <c s="3" t="s" r="A2">
        <v>415</v>
      </c>
    </row>
    <row spans="1:3" r="3">
      <c s="4" t="s" r="A3">
        <v>345</v>
      </c>
      <c s="7" t="n" r="B3">
        <v>2925335</v>
      </c>
      <c s="7" t="n" r="C3">
        <v>2691266</v>
      </c>
    </row>
    <row spans="1:3" r="4">
      <c s="4" t="s" r="A4">
        <v>36</v>
      </c>
      <c s="5" t="n" r="B4">
        <v>1654980</v>
      </c>
      <c s="5" t="n" r="C4">
        <v>1942844</v>
      </c>
    </row>
    <row spans="1:3" r="5">
      <c s="4" t="s" r="A5">
        <v>421</v>
      </c>
    </row>
    <row spans="1:3" r="6">
      <c s="3" t="s" r="A6">
        <v>415</v>
      </c>
    </row>
    <row spans="1:3" r="7">
      <c s="4" t="s" r="A7">
        <v>345</v>
      </c>
      <c s="5" t="n" r="B7">
        <v>1215892</v>
      </c>
      <c s="5" t="n" r="C7">
        <v>966265</v>
      </c>
    </row>
    <row spans="1:3" r="8">
      <c s="4" t="s" r="A8">
        <v>36</v>
      </c>
      <c s="5" t="n" r="B8">
        <v>1654980</v>
      </c>
      <c s="5" t="n" r="C8">
        <v>1942844</v>
      </c>
    </row>
    <row spans="1:3" r="9">
      <c s="4" t="s" r="A9">
        <v>422</v>
      </c>
    </row>
    <row spans="1:3" r="10">
      <c s="3" t="s" r="A10">
        <v>415</v>
      </c>
    </row>
    <row spans="1:3" r="11">
      <c s="4" t="s" r="A11">
        <v>345</v>
      </c>
      <c s="7" t="n" r="B11">
        <v>1709443</v>
      </c>
      <c s="7" t="n" r="C11">
        <v>172500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2"/>
  </cols>
  <sheetData>
    <row spans="1:2" r="1">
      <c s="1" t="s" r="A1">
        <v>423</v>
      </c>
      <c s="2" t="s" r="B1">
        <v>1</v>
      </c>
    </row>
    <row spans="1:2" r="2">
      <c s="2" t="s" r="B2">
        <v>424</v>
      </c>
    </row>
    <row spans="1:2" r="3">
      <c s="3" t="s" r="A3">
        <v>415</v>
      </c>
    </row>
    <row spans="1:2" r="4">
      <c s="4" t="s" r="A4">
        <v>425</v>
      </c>
      <c s="7" t="n" r="B4">
        <v>1709443</v>
      </c>
    </row>
    <row spans="1:2" r="5">
      <c s="4" t="s" r="A5">
        <v>426</v>
      </c>
      <c s="4" t="s" r="B5">
        <v>427</v>
      </c>
    </row>
    <row spans="1:2" r="6">
      <c s="4" t="s" r="A6">
        <v>428</v>
      </c>
      <c s="4" t="s" r="B6">
        <v>429</v>
      </c>
    </row>
    <row spans="1:2" r="7">
      <c s="4" t="s" r="A7">
        <v>430</v>
      </c>
      <c s="4" t="s" r="B7">
        <v>43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t="s" r="A1">
        <v>432</v>
      </c>
      <c s="2" t="s" r="B1">
        <v>2</v>
      </c>
      <c s="2" t="s" r="C1">
        <v>25</v>
      </c>
      <c s="2" t="s" r="D1">
        <v>73</v>
      </c>
      <c s="2" t="s" r="E1">
        <v>321</v>
      </c>
    </row>
    <row spans="1:5" r="2">
      <c s="3" t="s" r="A2">
        <v>433</v>
      </c>
    </row>
    <row spans="1:5" r="3">
      <c s="4" t="s" r="A3">
        <v>434</v>
      </c>
      <c s="7" t="n" r="B3">
        <v>7565878</v>
      </c>
      <c s="7" t="n" r="C3">
        <v>11925541</v>
      </c>
      <c s="7" t="n" r="D3">
        <v>8864615</v>
      </c>
      <c s="7" t="n" r="E3">
        <v>15135387</v>
      </c>
    </row>
    <row spans="1:5" r="4">
      <c s="4" t="s" r="A4">
        <v>30</v>
      </c>
      <c s="5" t="n" r="B4">
        <v>26665871</v>
      </c>
      <c s="5" t="n" r="C4">
        <v>28771754</v>
      </c>
    </row>
    <row spans="1:5" r="5">
      <c s="4" t="s" r="A5">
        <v>34</v>
      </c>
      <c s="5" t="n" r="B5">
        <v>958074</v>
      </c>
      <c s="5" t="n" r="C5">
        <v>1007115</v>
      </c>
    </row>
    <row spans="1:5" r="6">
      <c s="3" t="s" r="A6">
        <v>435</v>
      </c>
    </row>
    <row spans="1:5" r="7">
      <c s="4" t="s" r="A7">
        <v>80</v>
      </c>
      <c s="5" t="n" r="B7">
        <v>252704526</v>
      </c>
      <c s="5" t="n" r="C7">
        <v>248572231</v>
      </c>
    </row>
    <row spans="1:5" r="8">
      <c s="4" t="s" r="A8">
        <v>44</v>
      </c>
      <c s="5" t="n" r="B8">
        <v>1282668</v>
      </c>
      <c s="5" t="n" r="C8">
        <v>1512993</v>
      </c>
    </row>
    <row spans="1:5" r="9">
      <c s="4" t="s" r="A9">
        <v>45</v>
      </c>
      <c s="5" t="n" r="B9">
        <v>11500000</v>
      </c>
      <c s="5" t="n" r="C9">
        <v>5000000</v>
      </c>
    </row>
    <row spans="1:5" r="10">
      <c s="4" t="s" r="A10">
        <v>43</v>
      </c>
      <c s="5" t="n" r="B10">
        <v>104417</v>
      </c>
      <c s="5" t="n" r="C10">
        <v>132397</v>
      </c>
    </row>
    <row spans="1:5" r="11">
      <c s="4" t="s" r="A11">
        <v>436</v>
      </c>
    </row>
    <row spans="1:5" r="12">
      <c s="3" t="s" r="A12">
        <v>433</v>
      </c>
    </row>
    <row spans="1:5" r="13">
      <c s="4" t="s" r="A13">
        <v>434</v>
      </c>
      <c s="5" t="n" r="B13">
        <v>7565878</v>
      </c>
      <c s="5" t="n" r="C13">
        <v>11925541</v>
      </c>
    </row>
    <row spans="1:5" r="14">
      <c s="4" t="s" r="A14">
        <v>30</v>
      </c>
      <c s="5" t="n" r="B14">
        <v>26665871</v>
      </c>
      <c s="5" t="n" r="C14">
        <v>28771754</v>
      </c>
    </row>
    <row spans="1:5" r="15">
      <c s="4" t="s" r="A15">
        <v>31</v>
      </c>
      <c s="5" t="n" r="B15">
        <v>3855350</v>
      </c>
      <c s="5" t="n" r="C15">
        <v>3449000</v>
      </c>
    </row>
    <row spans="1:5" r="16">
      <c s="4" t="s" r="A16">
        <v>328</v>
      </c>
      <c s="5" t="n" r="B16">
        <v>256535822</v>
      </c>
      <c s="5" t="n" r="C16">
        <v>238558389</v>
      </c>
    </row>
    <row spans="1:5" r="17">
      <c s="4" t="s" r="A17">
        <v>34</v>
      </c>
      <c s="5" t="n" r="B17">
        <v>958074</v>
      </c>
      <c s="5" t="n" r="C17">
        <v>1007115</v>
      </c>
    </row>
    <row spans="1:5" r="18">
      <c s="3" t="s" r="A18">
        <v>435</v>
      </c>
    </row>
    <row spans="1:5" r="19">
      <c s="4" t="s" r="A19">
        <v>80</v>
      </c>
      <c s="5" t="n" r="B19">
        <v>252704526</v>
      </c>
      <c s="5" t="n" r="C19">
        <v>248572231</v>
      </c>
    </row>
    <row spans="1:5" r="20">
      <c s="4" t="s" r="A20">
        <v>44</v>
      </c>
      <c s="5" t="n" r="B20">
        <v>1282668</v>
      </c>
      <c s="5" t="n" r="C20">
        <v>1512993</v>
      </c>
    </row>
    <row spans="1:5" r="21">
      <c s="4" t="s" r="A21">
        <v>45</v>
      </c>
      <c s="5" t="n" r="B21">
        <v>11500000</v>
      </c>
      <c s="5" t="n" r="C21">
        <v>5000000</v>
      </c>
    </row>
    <row spans="1:5" r="22">
      <c s="4" t="s" r="A22">
        <v>43</v>
      </c>
      <c s="5" t="n" r="B22">
        <v>104417</v>
      </c>
      <c s="5" t="n" r="C22">
        <v>132397</v>
      </c>
    </row>
    <row spans="1:5" r="23">
      <c s="3" t="s" r="A23">
        <v>437</v>
      </c>
    </row>
    <row spans="1:5" r="24">
      <c s="4" t="s" r="A24">
        <v>438</v>
      </c>
      <c s="5" t="n" r="B24">
        <v>0</v>
      </c>
      <c s="5" t="n" r="C24">
        <v>0</v>
      </c>
    </row>
    <row spans="1:5" r="25">
      <c s="4" t="s" r="A25">
        <v>439</v>
      </c>
      <c s="5" t="n" r="B25">
        <v>0</v>
      </c>
      <c s="5" t="n" r="C25">
        <v>0</v>
      </c>
    </row>
    <row spans="1:5" r="26">
      <c s="4" t="s" r="A26">
        <v>440</v>
      </c>
      <c s="5" t="n" r="B26">
        <v>0</v>
      </c>
      <c s="5" t="n" r="C26">
        <v>0</v>
      </c>
    </row>
    <row spans="1:5" r="27">
      <c s="4" t="s" r="A27">
        <v>441</v>
      </c>
    </row>
    <row spans="1:5" r="28">
      <c s="3" t="s" r="A28">
        <v>433</v>
      </c>
    </row>
    <row spans="1:5" r="29">
      <c s="4" t="s" r="A29">
        <v>434</v>
      </c>
      <c s="5" t="n" r="B29">
        <v>7565878</v>
      </c>
      <c s="5" t="n" r="C29">
        <v>11925541</v>
      </c>
    </row>
    <row spans="1:5" r="30">
      <c s="4" t="s" r="A30">
        <v>30</v>
      </c>
      <c s="5" t="n" r="B30">
        <v>26665871</v>
      </c>
      <c s="5" t="n" r="C30">
        <v>28771754</v>
      </c>
    </row>
    <row spans="1:5" r="31">
      <c s="4" t="s" r="A31">
        <v>31</v>
      </c>
      <c s="5" t="n" r="B31">
        <v>3855350</v>
      </c>
      <c s="5" t="n" r="C31">
        <v>3449000</v>
      </c>
    </row>
    <row spans="1:5" r="32">
      <c s="4" t="s" r="A32">
        <v>328</v>
      </c>
      <c s="5" t="n" r="B32">
        <v>255886032</v>
      </c>
      <c s="5" t="n" r="C32">
        <v>239013615</v>
      </c>
    </row>
    <row spans="1:5" r="33">
      <c s="4" t="s" r="A33">
        <v>34</v>
      </c>
      <c s="5" t="n" r="B33">
        <v>958074</v>
      </c>
      <c s="5" t="n" r="C33">
        <v>1007115</v>
      </c>
    </row>
    <row spans="1:5" r="34">
      <c s="3" t="s" r="A34">
        <v>435</v>
      </c>
    </row>
    <row spans="1:5" r="35">
      <c s="4" t="s" r="A35">
        <v>80</v>
      </c>
      <c s="5" t="n" r="B35">
        <v>254450774</v>
      </c>
      <c s="5" t="n" r="C35">
        <v>252393127</v>
      </c>
    </row>
    <row spans="1:5" r="36">
      <c s="4" t="s" r="A36">
        <v>44</v>
      </c>
      <c s="5" t="n" r="B36">
        <v>1282668</v>
      </c>
      <c s="5" t="n" r="C36">
        <v>1512993</v>
      </c>
    </row>
    <row spans="1:5" r="37">
      <c s="4" t="s" r="A37">
        <v>45</v>
      </c>
      <c s="5" t="n" r="B37">
        <v>11499995</v>
      </c>
      <c s="5" t="n" r="C37">
        <v>5000112</v>
      </c>
    </row>
    <row spans="1:5" r="38">
      <c s="4" t="s" r="A38">
        <v>43</v>
      </c>
      <c s="5" t="n" r="B38">
        <v>104417</v>
      </c>
      <c s="5" t="n" r="C38">
        <v>132397</v>
      </c>
    </row>
    <row spans="1:5" r="39">
      <c s="3" t="s" r="A39">
        <v>437</v>
      </c>
    </row>
    <row spans="1:5" r="40">
      <c s="4" t="s" r="A40">
        <v>438</v>
      </c>
      <c s="5" t="n" r="B40">
        <v>0</v>
      </c>
      <c s="5" t="n" r="C40">
        <v>0</v>
      </c>
    </row>
    <row spans="1:5" r="41">
      <c s="4" t="s" r="A41">
        <v>439</v>
      </c>
      <c s="5" t="n" r="B41">
        <v>0</v>
      </c>
      <c s="5" t="n" r="C41">
        <v>0</v>
      </c>
    </row>
    <row spans="1:5" r="42">
      <c s="4" t="s" r="A42">
        <v>440</v>
      </c>
      <c s="7" t="n" r="B42">
        <v>0</v>
      </c>
      <c s="7" t="n" r="C42">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s="1" t="s" r="A1">
        <v>442</v>
      </c>
      <c s="2" t="s" r="B1">
        <v>443</v>
      </c>
      <c s="2" t="s" r="C1">
        <v>444</v>
      </c>
      <c s="2" t="s" r="D1">
        <v>2</v>
      </c>
      <c s="2" t="s" r="E1">
        <v>73</v>
      </c>
      <c s="2" t="s" r="F1">
        <v>25</v>
      </c>
    </row>
    <row spans="1:6" r="2">
      <c s="3" t="s" r="A2">
        <v>445</v>
      </c>
    </row>
    <row spans="1:6" r="3">
      <c s="4" t="s" r="A3">
        <v>446</v>
      </c>
      <c s="4" t="s" r="D3">
        <v>447</v>
      </c>
    </row>
    <row spans="1:6" r="4">
      <c s="4" t="s" r="A4">
        <v>448</v>
      </c>
      <c s="5" t="n" r="D4">
        <v>2777250</v>
      </c>
    </row>
    <row spans="1:6" r="5">
      <c s="4" t="s" r="A5">
        <v>449</v>
      </c>
      <c s="5" t="n" r="D5">
        <v>222180</v>
      </c>
      <c s="5" t="n" r="F5">
        <v>222180</v>
      </c>
    </row>
    <row spans="1:6" r="6">
      <c s="4" t="s" r="A6">
        <v>450</v>
      </c>
      <c s="4" t="s" r="D6">
        <v>451</v>
      </c>
    </row>
    <row spans="1:6" r="7">
      <c s="4" t="s" r="A7">
        <v>452</v>
      </c>
      <c s="4" t="s" r="D7">
        <v>453</v>
      </c>
    </row>
    <row spans="1:6" r="8">
      <c s="4" t="s" r="A8">
        <v>454</v>
      </c>
      <c s="4" t="s" r="D8">
        <v>455</v>
      </c>
    </row>
    <row spans="1:6" r="9">
      <c s="4" t="s" r="A9">
        <v>456</v>
      </c>
      <c s="4" t="s" r="D9">
        <v>457</v>
      </c>
    </row>
    <row spans="1:6" r="10">
      <c s="4" t="s" r="A10">
        <v>458</v>
      </c>
      <c s="7" t="n" r="D10">
        <v>0</v>
      </c>
      <c s="7" t="n" r="E10">
        <v>0</v>
      </c>
    </row>
    <row spans="1:6" r="11">
      <c s="4" t="s" r="A11">
        <v>459</v>
      </c>
    </row>
    <row spans="1:6" r="12">
      <c s="3" t="s" r="A12">
        <v>445</v>
      </c>
    </row>
    <row spans="1:6" r="13">
      <c s="4" t="s" r="A13">
        <v>460</v>
      </c>
      <c s="5" t="n" r="D13">
        <v>277725</v>
      </c>
    </row>
    <row spans="1:6" r="14">
      <c s="4" t="s" r="A14">
        <v>461</v>
      </c>
      <c s="4" t="s" r="D14">
        <v>462</v>
      </c>
    </row>
    <row spans="1:6" r="15">
      <c s="4" t="s" r="A15">
        <v>463</v>
      </c>
      <c s="7" t="n" r="D15">
        <v>71920</v>
      </c>
      <c s="5" t="n" r="E15">
        <v>40612</v>
      </c>
    </row>
    <row spans="1:6" r="16">
      <c s="4" t="s" r="A16">
        <v>464</v>
      </c>
      <c s="7" t="n" r="D16">
        <v>177000</v>
      </c>
    </row>
    <row spans="1:6" r="17">
      <c s="4" t="s" r="A17">
        <v>465</v>
      </c>
    </row>
    <row spans="1:6" r="18">
      <c s="3" t="s" r="A18">
        <v>445</v>
      </c>
    </row>
    <row spans="1:6" r="19">
      <c s="4" t="s" r="A19">
        <v>460</v>
      </c>
      <c s="5" t="n" r="D19">
        <v>111090</v>
      </c>
    </row>
    <row spans="1:6" r="20">
      <c s="4" t="s" r="A20">
        <v>463</v>
      </c>
      <c s="7" t="n" r="D20">
        <v>222208</v>
      </c>
      <c s="7" t="n" r="E20">
        <v>222209</v>
      </c>
    </row>
    <row spans="1:6" r="21">
      <c s="4" t="s" r="A21">
        <v>448</v>
      </c>
      <c s="5" t="n" r="B21">
        <v>16664</v>
      </c>
      <c s="5" t="n" r="C21">
        <v>94426</v>
      </c>
      <c s="5" t="n" r="D21">
        <v>0</v>
      </c>
    </row>
    <row spans="1:6" r="22">
      <c s="4" t="s" r="A22">
        <v>466</v>
      </c>
      <c s="8" t="n" r="B22">
        <v>16.65</v>
      </c>
      <c s="8" t="n" r="C22">
        <v>12.75</v>
      </c>
      <c s="7" t="n" r="D22">
        <v>0</v>
      </c>
    </row>
    <row spans="1:6" r="23">
      <c s="4" t="s" r="A23">
        <v>467</v>
      </c>
      <c s="7" t="n" r="D23">
        <v>426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7"/>
  </cols>
  <sheetData>
    <row spans="1:2" r="1">
      <c s="1" t="s" r="A1">
        <v>468</v>
      </c>
      <c s="2" t="s" r="B1">
        <v>1</v>
      </c>
    </row>
    <row spans="1:2" r="2">
      <c s="2" t="s" r="B2">
        <v>469</v>
      </c>
    </row>
    <row spans="1:2" r="3">
      <c s="3" t="s" r="A3">
        <v>470</v>
      </c>
    </row>
    <row spans="1:2" r="4">
      <c s="4" t="s" r="A4">
        <v>471</v>
      </c>
      <c s="5" t="n" r="B4">
        <v>270584</v>
      </c>
    </row>
    <row spans="1:2" r="5">
      <c s="4" t="s" r="A5">
        <v>472</v>
      </c>
      <c s="5" t="n" r="B5">
        <v>0</v>
      </c>
    </row>
    <row spans="1:2" r="6">
      <c s="4" t="s" r="A6">
        <v>473</v>
      </c>
      <c s="5" t="n" r="B6">
        <v>20829</v>
      </c>
    </row>
    <row spans="1:2" r="7">
      <c s="4" t="s" r="A7">
        <v>474</v>
      </c>
      <c s="5" t="n" r="B7">
        <v>0</v>
      </c>
    </row>
    <row spans="1:2" r="8">
      <c s="4" t="s" r="A8">
        <v>475</v>
      </c>
      <c s="5" t="n" r="B8">
        <v>249755</v>
      </c>
    </row>
    <row spans="1:2" r="9">
      <c s="4" t="s" r="A9">
        <v>476</v>
      </c>
      <c s="5" t="n" r="B9">
        <v>160880</v>
      </c>
    </row>
    <row spans="1:2" r="10">
      <c s="4" t="s" r="A10">
        <v>477</v>
      </c>
      <c s="8" t="n" r="B10">
        <v>13.6</v>
      </c>
    </row>
    <row spans="1:2" r="11">
      <c s="4" t="s" r="A11">
        <v>478</v>
      </c>
      <c s="9" t="n" r="B11">
        <v>11.5</v>
      </c>
    </row>
    <row spans="1:2" r="12">
      <c s="4" t="s" r="A12">
        <v>479</v>
      </c>
      <c s="9" t="n" r="B12">
        <v>13.78</v>
      </c>
    </row>
    <row spans="1:2" r="13">
      <c s="4" t="s" r="A13">
        <v>480</v>
      </c>
      <c s="8" t="n" r="B13">
        <v>11.5</v>
      </c>
    </row>
    <row spans="1:2" r="14">
      <c s="4" t="s" r="A14">
        <v>481</v>
      </c>
      <c s="7" t="n" r="B14">
        <v>4048437</v>
      </c>
    </row>
    <row spans="1:2" r="15">
      <c s="4" t="s" r="A15">
        <v>482</v>
      </c>
      <c s="7" t="n" r="B15">
        <v>297466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7"/>
    <col customWidth="1" max="3" min="3" width="14"/>
  </cols>
  <sheetData>
    <row spans="1:3" r="1">
      <c s="1" t="s" r="A1">
        <v>483</v>
      </c>
      <c s="2" t="s" r="B1">
        <v>1</v>
      </c>
    </row>
    <row spans="1:3" r="2">
      <c s="2" t="s" r="B2">
        <v>2</v>
      </c>
      <c s="2" t="s" r="C2">
        <v>25</v>
      </c>
    </row>
    <row spans="1:3" r="3">
      <c s="4" t="s" r="A3">
        <v>484</v>
      </c>
      <c s="5" t="n" r="B3">
        <v>249755</v>
      </c>
      <c s="5" t="n" r="C3">
        <v>270584</v>
      </c>
    </row>
    <row spans="1:3" r="4">
      <c s="4" t="s" r="A4">
        <v>485</v>
      </c>
      <c s="8" t="n" r="B4">
        <v>13.78</v>
      </c>
      <c s="8" t="n" r="C4">
        <v>13.6</v>
      </c>
    </row>
    <row spans="1:3" r="5">
      <c s="4" t="s" r="A5">
        <v>486</v>
      </c>
      <c s="5" t="n" r="B5">
        <v>160880</v>
      </c>
    </row>
    <row spans="1:3" r="6">
      <c s="4" t="s" r="A6">
        <v>487</v>
      </c>
    </row>
    <row spans="1:3" r="7">
      <c s="4" t="s" r="A7">
        <v>488</v>
      </c>
      <c s="8" t="n" r="B7">
        <v>11.5</v>
      </c>
    </row>
    <row spans="1:3" r="8">
      <c s="4" t="s" r="A8">
        <v>484</v>
      </c>
      <c s="5" t="n" r="B8">
        <v>208092</v>
      </c>
    </row>
    <row spans="1:3" r="9">
      <c s="4" t="s" r="A9">
        <v>485</v>
      </c>
      <c s="8" t="n" r="B9">
        <v>11.5</v>
      </c>
    </row>
    <row spans="1:3" r="10">
      <c s="4" t="s" r="A10">
        <v>489</v>
      </c>
      <c s="4" t="s" r="B10">
        <v>490</v>
      </c>
    </row>
    <row spans="1:3" r="11">
      <c s="4" t="s" r="A11">
        <v>486</v>
      </c>
      <c s="5" t="n" r="B11">
        <v>160880</v>
      </c>
    </row>
    <row spans="1:3" r="12">
      <c s="4" t="s" r="A12">
        <v>491</v>
      </c>
      <c s="8" t="n" r="B12">
        <v>11.5</v>
      </c>
    </row>
    <row spans="1:3" r="13">
      <c s="4" t="s" r="A13">
        <v>492</v>
      </c>
    </row>
    <row spans="1:3" r="14">
      <c s="4" t="s" r="A14">
        <v>488</v>
      </c>
      <c s="8" t="n" r="B14">
        <v>25.17</v>
      </c>
    </row>
    <row spans="1:3" r="15">
      <c s="4" t="s" r="A15">
        <v>484</v>
      </c>
      <c s="5" t="n" r="B15">
        <v>41663</v>
      </c>
    </row>
    <row spans="1:3" r="16">
      <c s="4" t="s" r="A16">
        <v>485</v>
      </c>
      <c s="8" t="n" r="B16">
        <v>25.17</v>
      </c>
    </row>
    <row spans="1:3" r="17">
      <c s="4" t="s" r="A17">
        <v>489</v>
      </c>
      <c s="4" t="s" r="B17">
        <v>493</v>
      </c>
    </row>
    <row spans="1:3" r="18">
      <c s="4" t="s" r="A18">
        <v>491</v>
      </c>
      <c s="8" t="n" r="B18">
        <v>25.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t="s" r="A1">
        <v>494</v>
      </c>
      <c s="2" t="s" r="B1">
        <v>1</v>
      </c>
    </row>
    <row spans="1:2" r="2">
      <c s="2" t="s" r="B2">
        <v>495</v>
      </c>
    </row>
    <row spans="1:2" r="3">
      <c s="3" t="s" r="A3">
        <v>189</v>
      </c>
    </row>
    <row spans="1:2" r="4">
      <c s="4" t="s" r="A4">
        <v>471</v>
      </c>
      <c s="5" t="n" r="B4">
        <v>88875</v>
      </c>
    </row>
    <row spans="1:2" r="5">
      <c s="4" t="s" r="A5">
        <v>496</v>
      </c>
      <c s="5" t="n" r="B5">
        <v>0</v>
      </c>
    </row>
    <row spans="1:2" r="6">
      <c s="4" t="s" r="A6">
        <v>497</v>
      </c>
      <c s="5" t="n" r="B6">
        <v>0</v>
      </c>
    </row>
    <row spans="1:2" r="7">
      <c s="4" t="s" r="A7">
        <v>498</v>
      </c>
      <c s="5" t="n" r="B7">
        <v>0</v>
      </c>
    </row>
    <row spans="1:2" r="8">
      <c s="4" t="s" r="A8">
        <v>475</v>
      </c>
      <c s="5" t="n" r="B8">
        <v>88875</v>
      </c>
    </row>
    <row spans="1:2" r="9">
      <c s="4" t="s" r="A9">
        <v>499</v>
      </c>
      <c s="8" t="n" r="B9">
        <v>3.29</v>
      </c>
    </row>
    <row spans="1:2" r="10">
      <c s="4" t="s" r="A10">
        <v>500</v>
      </c>
      <c s="5" t="n" r="B10">
        <v>0</v>
      </c>
    </row>
    <row spans="1:2" r="11">
      <c s="4" t="s" r="A11">
        <v>501</v>
      </c>
      <c s="5" t="n" r="B11">
        <v>0</v>
      </c>
    </row>
    <row spans="1:2" r="12">
      <c s="4" t="s" r="A12">
        <v>502</v>
      </c>
      <c s="5" t="n" r="B12">
        <v>0</v>
      </c>
    </row>
    <row spans="1:2" r="13">
      <c s="4" t="s" r="A13">
        <v>503</v>
      </c>
      <c s="8" t="n" r="B13">
        <v>3.2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t="s" r="A1">
        <v>504</v>
      </c>
      <c s="2" t="s" r="B1">
        <v>443</v>
      </c>
      <c s="2" t="s" r="C1">
        <v>444</v>
      </c>
      <c s="2" t="s" r="D1">
        <v>2</v>
      </c>
    </row>
    <row spans="1:4" r="2">
      <c s="3" t="s" r="A2">
        <v>445</v>
      </c>
    </row>
    <row spans="1:4" r="3">
      <c s="4" t="s" r="A3">
        <v>505</v>
      </c>
      <c s="5" t="n" r="D3">
        <v>2777250</v>
      </c>
    </row>
    <row spans="1:4" r="4">
      <c s="4" t="s" r="A4">
        <v>465</v>
      </c>
    </row>
    <row spans="1:4" r="5">
      <c s="3" t="s" r="A5">
        <v>445</v>
      </c>
    </row>
    <row spans="1:4" r="6">
      <c s="4" t="s" r="A6">
        <v>506</v>
      </c>
      <c s="5" t="n" r="D6">
        <v>47769</v>
      </c>
    </row>
    <row spans="1:4" r="7">
      <c s="4" t="s" r="A7">
        <v>505</v>
      </c>
      <c s="5" t="n" r="B7">
        <v>16664</v>
      </c>
      <c s="5" t="n" r="C7">
        <v>94426</v>
      </c>
      <c s="5" t="n" r="D7">
        <v>0</v>
      </c>
    </row>
    <row spans="1:4" r="8">
      <c s="4" t="s" r="A8">
        <v>507</v>
      </c>
      <c s="5" t="n" r="D8">
        <v>-18885</v>
      </c>
    </row>
    <row spans="1:4" r="9">
      <c s="4" t="s" r="A9">
        <v>508</v>
      </c>
      <c s="5" t="n" r="D9">
        <v>0</v>
      </c>
    </row>
    <row spans="1:4" r="10">
      <c s="4" t="s" r="A10">
        <v>509</v>
      </c>
      <c s="5" t="n" r="D10">
        <v>28884</v>
      </c>
    </row>
    <row spans="1:4" r="11">
      <c s="4" t="s" r="A11">
        <v>510</v>
      </c>
      <c s="8" t="n" r="D11">
        <v>13.56</v>
      </c>
    </row>
    <row spans="1:4" r="12">
      <c s="4" t="s" r="A12">
        <v>466</v>
      </c>
      <c s="8" t="n" r="B12">
        <v>16.65</v>
      </c>
      <c s="8" t="n" r="C12">
        <v>12.75</v>
      </c>
      <c s="5" t="n" r="D12">
        <v>0</v>
      </c>
    </row>
    <row spans="1:4" r="13">
      <c s="4" t="s" r="A13">
        <v>511</v>
      </c>
      <c s="9" t="n" r="D13">
        <v>12.75</v>
      </c>
    </row>
    <row spans="1:4" r="14">
      <c s="4" t="s" r="A14">
        <v>512</v>
      </c>
      <c s="5" t="n" r="D14">
        <v>0</v>
      </c>
    </row>
    <row spans="1:4" r="15">
      <c s="4" t="s" r="A15">
        <v>513</v>
      </c>
      <c s="8" t="n" r="D15">
        <v>14.09</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spans="1:5" r="1">
      <c s="1" t="s" r="A1">
        <v>108</v>
      </c>
      <c s="2" t="s" r="B1">
        <v>72</v>
      </c>
      <c s="2" t="s" r="D1">
        <v>1</v>
      </c>
    </row>
    <row spans="1:5" r="2">
      <c s="2" t="s" r="B2">
        <v>2</v>
      </c>
      <c s="2" t="s" r="C2">
        <v>73</v>
      </c>
      <c s="2" t="s" r="D2">
        <v>2</v>
      </c>
      <c s="2" t="s" r="E2">
        <v>73</v>
      </c>
    </row>
    <row spans="1:5" r="3">
      <c s="3" t="s" r="A3">
        <v>109</v>
      </c>
    </row>
    <row spans="1:5" r="4">
      <c s="4" t="s" r="A4">
        <v>103</v>
      </c>
      <c s="7" t="n" r="B4">
        <v>843409</v>
      </c>
      <c s="7" t="n" r="C4">
        <v>749984</v>
      </c>
      <c s="7" t="n" r="D4">
        <v>2184612</v>
      </c>
      <c s="7" t="n" r="E4">
        <v>2079915</v>
      </c>
    </row>
    <row spans="1:5" r="5">
      <c s="3" t="s" r="A5">
        <v>110</v>
      </c>
    </row>
    <row spans="1:5" r="6">
      <c s="4" t="s" r="A6">
        <v>111</v>
      </c>
      <c s="5" t="n" r="B6">
        <v>158420</v>
      </c>
      <c s="5" t="n" r="C6">
        <v>66857</v>
      </c>
      <c s="5" t="n" r="D6">
        <v>-5669</v>
      </c>
      <c s="5" t="n" r="E6">
        <v>492492</v>
      </c>
    </row>
    <row spans="1:5" r="7">
      <c s="4" t="s" r="A7">
        <v>112</v>
      </c>
      <c s="5" t="n" r="B7">
        <v>-60200</v>
      </c>
      <c s="5" t="n" r="C7">
        <v>-25406</v>
      </c>
      <c s="5" t="n" r="D7">
        <v>2154</v>
      </c>
      <c s="5" t="n" r="E7">
        <v>-187147</v>
      </c>
    </row>
    <row spans="1:5" r="8">
      <c s="4" t="s" r="A8">
        <v>113</v>
      </c>
      <c s="5" t="n" r="B8">
        <v>98220</v>
      </c>
      <c s="5" t="n" r="C8">
        <v>41451</v>
      </c>
      <c s="5" t="n" r="D8">
        <v>-3515</v>
      </c>
      <c s="5" t="n" r="E8">
        <v>305345</v>
      </c>
    </row>
    <row spans="1:5" r="9">
      <c s="4" t="s" r="A9">
        <v>114</v>
      </c>
      <c s="7" t="n" r="B9">
        <v>941629</v>
      </c>
      <c s="7" t="n" r="C9">
        <v>791435</v>
      </c>
      <c s="7" t="n" r="D9">
        <v>2181097</v>
      </c>
      <c s="7" t="n" r="E9">
        <v>23852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t="s" r="A1">
        <v>514</v>
      </c>
      <c s="2" t="s" r="B1">
        <v>2</v>
      </c>
      <c s="2" t="s" r="C1">
        <v>25</v>
      </c>
    </row>
    <row spans="1:3" r="2">
      <c s="3" t="s" r="A2">
        <v>515</v>
      </c>
    </row>
    <row spans="1:3" r="3">
      <c s="4" t="s" r="A3">
        <v>516</v>
      </c>
      <c s="5" t="n" r="B3">
        <v>74060</v>
      </c>
      <c s="5" t="n" r="C3">
        <v>74060</v>
      </c>
    </row>
    <row spans="1:3" r="4">
      <c s="4" t="s" r="A4">
        <v>517</v>
      </c>
      <c s="5" t="n" r="B4">
        <v>148120</v>
      </c>
      <c s="5" t="n" r="C4">
        <v>148120</v>
      </c>
    </row>
    <row spans="1:3" r="5">
      <c s="4" t="s" r="A5">
        <v>518</v>
      </c>
      <c s="5" t="n" r="B5">
        <v>222180</v>
      </c>
      <c s="5" t="n" r="C5">
        <v>222180</v>
      </c>
    </row>
    <row spans="1:3" r="6">
      <c s="4" t="s" r="A6">
        <v>519</v>
      </c>
      <c s="7" t="n" r="B6">
        <v>4442119</v>
      </c>
      <c s="7" t="n" r="C6">
        <v>3762248</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6"/>
    <col customWidth="1" max="2" min="2" width="28"/>
  </cols>
  <sheetData>
    <row spans="1:2" r="1">
      <c s="1" t="s" r="A1">
        <v>520</v>
      </c>
      <c s="2" t="s" r="B1">
        <v>521</v>
      </c>
    </row>
    <row spans="1:2" r="2">
      <c s="3" t="s" r="A2">
        <v>522</v>
      </c>
    </row>
    <row spans="1:2" r="3">
      <c s="4" t="s" r="A3">
        <v>523</v>
      </c>
      <c s="5" t="n" r="B3">
        <v>2</v>
      </c>
    </row>
    <row spans="1:2" r="4">
      <c s="4" t="s" r="A4">
        <v>524</v>
      </c>
    </row>
    <row spans="1:2" r="5">
      <c s="3" t="s" r="A5">
        <v>522</v>
      </c>
    </row>
    <row spans="1:2" r="6">
      <c s="4" t="s" r="A6">
        <v>525</v>
      </c>
      <c s="7" t="n" r="B6">
        <v>2000000</v>
      </c>
    </row>
    <row spans="1:2" r="7">
      <c s="4" t="s" r="A7">
        <v>526</v>
      </c>
      <c s="4" t="s" r="B7">
        <v>527</v>
      </c>
    </row>
    <row spans="1:2" r="8">
      <c s="4" t="s" r="A8">
        <v>528</v>
      </c>
    </row>
    <row spans="1:2" r="9">
      <c s="3" t="s" r="A9">
        <v>522</v>
      </c>
    </row>
    <row spans="1:2" r="10">
      <c s="4" t="s" r="A10">
        <v>525</v>
      </c>
      <c s="7" t="n" r="B10">
        <v>9500000</v>
      </c>
    </row>
    <row spans="1:2" r="11">
      <c s="4" t="s" r="A11">
        <v>526</v>
      </c>
      <c s="4" t="s" r="B11">
        <v>5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7"/>
    <col customWidth="1" max="6" min="6" width="48"/>
    <col customWidth="1" max="7" min="7" width="48"/>
  </cols>
  <sheetData>
    <row spans="1:7" r="1">
      <c s="1" t="s" r="A1">
        <v>115</v>
      </c>
      <c s="2" t="s" r="B1">
        <v>116</v>
      </c>
      <c s="2" t="s" r="C1">
        <v>117</v>
      </c>
      <c s="2" t="s" r="D1">
        <v>118</v>
      </c>
      <c s="2" t="s" r="E1">
        <v>119</v>
      </c>
      <c s="2" t="s" r="F1">
        <v>120</v>
      </c>
      <c s="2" t="s" r="G1">
        <v>121</v>
      </c>
    </row>
    <row spans="1:7" r="2">
      <c s="4" t="s" r="A2">
        <v>122</v>
      </c>
      <c s="7" t="n" r="B2">
        <v>42679882</v>
      </c>
      <c s="7" t="n" r="C2">
        <v>18017</v>
      </c>
      <c s="7" t="n" r="D2">
        <v>17956982</v>
      </c>
      <c s="7" t="n" r="E2">
        <v>26202795</v>
      </c>
      <c s="7" t="n" r="F2">
        <v>-1835513</v>
      </c>
      <c s="7" t="n" r="G2">
        <v>337601</v>
      </c>
    </row>
    <row spans="1:7" r="3">
      <c s="4" t="s" r="A3">
        <v>123</v>
      </c>
      <c s="5" t="n" r="B3">
        <v>1801701</v>
      </c>
      <c s="5" t="n" r="C3">
        <v>1801701</v>
      </c>
    </row>
    <row spans="1:7" r="4">
      <c s="4" t="s" r="A4">
        <v>103</v>
      </c>
      <c s="7" t="n" r="B4">
        <v>2184612</v>
      </c>
      <c s="5" t="n" r="E4">
        <v>2184612</v>
      </c>
    </row>
    <row spans="1:7" r="5">
      <c s="4" t="s" r="A5">
        <v>124</v>
      </c>
      <c s="5" t="n" r="B5">
        <v>-3515</v>
      </c>
      <c s="5" t="n" r="G5">
        <v>-3515</v>
      </c>
    </row>
    <row spans="1:7" r="6">
      <c s="4" t="s" r="A6">
        <v>125</v>
      </c>
      <c s="5" t="n" r="B6">
        <v>-247880</v>
      </c>
      <c s="5" t="n" r="E6">
        <v>-247880</v>
      </c>
    </row>
    <row spans="1:7" r="7">
      <c s="4" t="s" r="A7">
        <v>126</v>
      </c>
      <c s="5" t="n" r="D7">
        <v>-196696</v>
      </c>
      <c s="5" t="n" r="F7">
        <v>196696</v>
      </c>
    </row>
    <row spans="1:7" r="8">
      <c s="4" t="s" r="A8">
        <v>127</v>
      </c>
      <c s="5" t="n" r="B8">
        <v>294128</v>
      </c>
      <c s="5" t="n" r="D8">
        <v>294128</v>
      </c>
    </row>
    <row spans="1:7" r="9">
      <c s="4" t="s" r="A9">
        <v>128</v>
      </c>
      <c s="5" t="n" r="B9">
        <v>-181565</v>
      </c>
      <c s="7" t="n" r="C9">
        <v>-73</v>
      </c>
      <c s="5" t="n" r="D9">
        <v>-69642</v>
      </c>
      <c s="5" t="n" r="E9">
        <v>-111850</v>
      </c>
    </row>
    <row spans="1:7" r="10">
      <c s="4" t="s" r="A10">
        <v>129</v>
      </c>
      <c s="5" t="n" r="C10">
        <v>-7300</v>
      </c>
    </row>
    <row spans="1:7" r="11">
      <c s="4" t="s" r="A11">
        <v>130</v>
      </c>
      <c s="7" t="n" r="C11">
        <v>119</v>
      </c>
      <c s="5" t="n" r="D11">
        <v>-119</v>
      </c>
    </row>
    <row spans="1:7" r="12">
      <c s="4" t="s" r="A12">
        <v>131</v>
      </c>
      <c s="5" t="n" r="C12">
        <v>11874</v>
      </c>
    </row>
    <row spans="1:7" r="13">
      <c s="4" t="s" r="A13">
        <v>132</v>
      </c>
      <c s="7" t="n" r="B13">
        <v>44725662</v>
      </c>
      <c s="7" t="n" r="C13">
        <v>18063</v>
      </c>
      <c s="7" t="n" r="D13">
        <v>17984653</v>
      </c>
      <c s="7" t="n" r="E13">
        <v>28027677</v>
      </c>
      <c s="7" t="n" r="F13">
        <v>-1638817</v>
      </c>
      <c s="7" t="n" r="G13">
        <v>334086</v>
      </c>
    </row>
    <row spans="1:7" r="14">
      <c s="4" t="s" r="A14">
        <v>133</v>
      </c>
      <c s="5" t="n" r="B14">
        <v>1806275</v>
      </c>
      <c s="5" t="n" r="C14">
        <v>18062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s="1" t="s" r="A1">
        <v>134</v>
      </c>
      <c s="2" t="s" r="B1">
        <v>1</v>
      </c>
    </row>
    <row spans="1:2" r="2">
      <c s="2" t="s" r="B2">
        <v>135</v>
      </c>
    </row>
    <row spans="1:2" r="3">
      <c s="4" t="s" r="A3">
        <v>136</v>
      </c>
      <c s="8" t="n" r="B3">
        <v>0.15</v>
      </c>
    </row>
    <row spans="1:2" r="4">
      <c s="4" t="s" r="A4">
        <v>119</v>
      </c>
    </row>
    <row spans="1:2" r="5">
      <c s="4" t="s" r="A5">
        <v>136</v>
      </c>
      <c s="8" t="n" r="B5">
        <v>0.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37</v>
      </c>
      <c s="2" t="s" r="B1">
        <v>1</v>
      </c>
    </row>
    <row spans="1:3" r="2">
      <c s="2" t="s" r="B2">
        <v>2</v>
      </c>
      <c s="2" t="s" r="C2">
        <v>73</v>
      </c>
    </row>
    <row spans="1:3" r="3">
      <c s="3" t="s" r="A3">
        <v>138</v>
      </c>
    </row>
    <row spans="1:3" r="4">
      <c s="4" t="s" r="A4">
        <v>103</v>
      </c>
      <c s="7" t="n" r="B4">
        <v>2184612</v>
      </c>
      <c s="7" t="n" r="C4">
        <v>2079915</v>
      </c>
    </row>
    <row spans="1:3" r="5">
      <c s="3" t="s" r="A5">
        <v>139</v>
      </c>
    </row>
    <row spans="1:3" r="6">
      <c s="4" t="s" r="A6">
        <v>140</v>
      </c>
      <c s="5" t="n" r="B6">
        <v>397761</v>
      </c>
      <c s="5" t="n" r="C6">
        <v>470079</v>
      </c>
    </row>
    <row spans="1:3" r="7">
      <c s="4" t="s" r="A7">
        <v>141</v>
      </c>
      <c s="5" t="n" r="B7">
        <v>165084</v>
      </c>
      <c s="5" t="n" r="C7">
        <v>204039</v>
      </c>
    </row>
    <row spans="1:3" r="8">
      <c s="4" t="s" r="A8">
        <v>84</v>
      </c>
      <c s="5" t="n" r="B8">
        <v>250219</v>
      </c>
      <c s="5" t="n" r="C8">
        <v>85147</v>
      </c>
    </row>
    <row spans="1:3" r="9">
      <c s="4" t="s" r="A9">
        <v>142</v>
      </c>
      <c s="5" t="n" r="B9">
        <v>-176198</v>
      </c>
      <c s="5" t="n" r="C9">
        <v>106388</v>
      </c>
    </row>
    <row spans="1:3" r="10">
      <c s="4" t="s" r="A10">
        <v>143</v>
      </c>
      <c s="5" t="n" r="B10">
        <v>-13012</v>
      </c>
      <c s="5" t="n" r="C10">
        <v>-39918</v>
      </c>
    </row>
    <row spans="1:3" r="11">
      <c s="4" t="s" r="A11">
        <v>127</v>
      </c>
      <c s="5" t="n" r="B11">
        <v>294128</v>
      </c>
      <c s="5" t="n" r="C11">
        <v>262821</v>
      </c>
    </row>
    <row spans="1:3" r="12">
      <c s="3" t="s" r="A12">
        <v>144</v>
      </c>
    </row>
    <row spans="1:3" r="13">
      <c s="4" t="s" r="A13">
        <v>145</v>
      </c>
      <c s="5" t="n" r="B13">
        <v>-201803</v>
      </c>
      <c s="5" t="n" r="C13">
        <v>-211820</v>
      </c>
    </row>
    <row spans="1:3" r="14">
      <c s="4" t="s" r="A14">
        <v>34</v>
      </c>
      <c s="5" t="n" r="B14">
        <v>49041</v>
      </c>
      <c s="5" t="n" r="C14">
        <v>16973</v>
      </c>
    </row>
    <row spans="1:3" r="15">
      <c s="4" t="s" r="A15">
        <v>43</v>
      </c>
      <c s="5" t="n" r="B15">
        <v>-27980</v>
      </c>
      <c s="5" t="n" r="C15">
        <v>-16587</v>
      </c>
    </row>
    <row spans="1:3" r="16">
      <c s="4" t="s" r="A16">
        <v>146</v>
      </c>
      <c s="5" t="n" r="B16">
        <v>-541866</v>
      </c>
      <c s="5" t="n" r="C16">
        <v>-402391</v>
      </c>
    </row>
    <row spans="1:3" r="17">
      <c s="4" t="s" r="A17">
        <v>147</v>
      </c>
      <c s="5" t="n" r="B17">
        <v>2379986</v>
      </c>
      <c s="5" t="n" r="C17">
        <v>2554646</v>
      </c>
    </row>
    <row spans="1:3" r="18">
      <c s="3" t="s" r="A18">
        <v>148</v>
      </c>
    </row>
    <row spans="1:3" r="19">
      <c s="4" t="s" r="A19">
        <v>149</v>
      </c>
      <c s="5" t="n" r="C19">
        <v>-2896702</v>
      </c>
    </row>
    <row spans="1:3" r="20">
      <c s="4" t="s" r="A20">
        <v>150</v>
      </c>
      <c s="5" t="n" r="B20">
        <v>1990130</v>
      </c>
      <c s="5" t="n" r="C20">
        <v>5150224</v>
      </c>
    </row>
    <row spans="1:3" r="21">
      <c s="4" t="s" r="A21">
        <v>151</v>
      </c>
      <c s="5" t="n" r="C21">
        <v>398763</v>
      </c>
    </row>
    <row spans="1:3" r="22">
      <c s="4" t="s" r="A22">
        <v>152</v>
      </c>
      <c s="5" t="n" r="C22">
        <v>199800</v>
      </c>
    </row>
    <row spans="1:3" r="23">
      <c s="4" t="s" r="A23">
        <v>153</v>
      </c>
      <c s="5" t="n" r="B23">
        <v>-406350</v>
      </c>
    </row>
    <row spans="1:3" r="24">
      <c s="4" t="s" r="A24">
        <v>154</v>
      </c>
      <c s="5" t="n" r="B24">
        <v>-18418997</v>
      </c>
      <c s="5" t="n" r="C24">
        <v>-15741002</v>
      </c>
    </row>
    <row spans="1:3" r="25">
      <c s="4" t="s" r="A25">
        <v>155</v>
      </c>
      <c s="5" t="n" r="B25">
        <v>-529942</v>
      </c>
      <c s="5" t="n" r="C25">
        <v>-82494</v>
      </c>
    </row>
    <row spans="1:3" r="26">
      <c s="4" t="s" r="A26">
        <v>156</v>
      </c>
      <c s="5" t="n" r="B26">
        <v>652985</v>
      </c>
      <c s="5" t="n" r="C26">
        <v>209251</v>
      </c>
    </row>
    <row spans="1:3" r="27">
      <c s="4" t="s" r="A27">
        <v>157</v>
      </c>
      <c s="5" t="n" r="B27">
        <v>-16712174</v>
      </c>
      <c s="5" t="n" r="C27">
        <v>-12762160</v>
      </c>
    </row>
    <row spans="1:3" r="28">
      <c s="3" t="s" r="A28">
        <v>158</v>
      </c>
    </row>
    <row spans="1:3" r="29">
      <c s="4" t="s" r="A29">
        <v>159</v>
      </c>
      <c s="5" t="n" r="B29">
        <v>4132295</v>
      </c>
      <c s="5" t="n" r="C29">
        <v>-1284853</v>
      </c>
    </row>
    <row spans="1:3" r="30">
      <c s="4" t="s" r="A30">
        <v>160</v>
      </c>
      <c s="5" t="n" r="B30">
        <v>-230325</v>
      </c>
      <c s="5" t="n" r="C30">
        <v>-146315</v>
      </c>
    </row>
    <row spans="1:3" r="31">
      <c s="4" t="s" r="A31">
        <v>161</v>
      </c>
      <c s="5" t="n" r="B31">
        <v>6500000</v>
      </c>
      <c s="5" t="n" r="C31">
        <v>7500000</v>
      </c>
    </row>
    <row spans="1:3" r="32">
      <c s="4" t="s" r="A32">
        <v>128</v>
      </c>
      <c s="5" t="n" r="B32">
        <v>-181565</v>
      </c>
      <c s="5" t="n" r="C32">
        <v>-1963811</v>
      </c>
    </row>
    <row spans="1:3" r="33">
      <c s="4" t="s" r="A33">
        <v>130</v>
      </c>
      <c s="5" t="n" r="C33">
        <v>82121</v>
      </c>
    </row>
    <row spans="1:3" r="34">
      <c s="4" t="s" r="A34">
        <v>162</v>
      </c>
      <c s="5" t="n" r="B34">
        <v>-247880</v>
      </c>
      <c s="5" t="n" r="C34">
        <v>-250400</v>
      </c>
    </row>
    <row spans="1:3" r="35">
      <c s="4" t="s" r="A35">
        <v>163</v>
      </c>
      <c s="5" t="n" r="B35">
        <v>9972525</v>
      </c>
      <c s="5" t="n" r="C35">
        <v>3936742</v>
      </c>
    </row>
    <row spans="1:3" r="36">
      <c s="4" t="s" r="A36">
        <v>164</v>
      </c>
      <c s="5" t="n" r="B36">
        <v>-4359663</v>
      </c>
      <c s="5" t="n" r="C36">
        <v>-6270772</v>
      </c>
    </row>
    <row spans="1:3" r="37">
      <c s="4" t="s" r="A37">
        <v>165</v>
      </c>
      <c s="5" t="n" r="B37">
        <v>11925541</v>
      </c>
      <c s="5" t="n" r="C37">
        <v>15135387</v>
      </c>
    </row>
    <row spans="1:3" r="38">
      <c s="4" t="s" r="A38">
        <v>166</v>
      </c>
      <c s="5" t="n" r="B38">
        <v>7565878</v>
      </c>
      <c s="5" t="n" r="C38">
        <v>8864615</v>
      </c>
    </row>
    <row spans="1:3" r="39">
      <c s="3" t="s" r="A39">
        <v>167</v>
      </c>
    </row>
    <row spans="1:3" r="40">
      <c s="4" t="s" r="A40">
        <v>168</v>
      </c>
      <c s="5" t="n" r="B40">
        <v>1113431</v>
      </c>
      <c s="5" t="n" r="C40">
        <v>1376979</v>
      </c>
    </row>
    <row spans="1:3" r="41">
      <c s="4" t="s" r="A41">
        <v>169</v>
      </c>
      <c s="5" t="n" r="B41">
        <v>1466285</v>
      </c>
      <c s="5" t="n" r="C41">
        <v>987136</v>
      </c>
    </row>
    <row spans="1:3" r="42">
      <c s="3" t="s" r="A42">
        <v>170</v>
      </c>
    </row>
    <row spans="1:3" r="43">
      <c s="4" t="s" r="A43">
        <v>171</v>
      </c>
      <c s="5" t="n" r="B43">
        <v>885640</v>
      </c>
      <c s="5" t="n" r="C43">
        <v>1272086</v>
      </c>
    </row>
    <row spans="1:3" r="44">
      <c s="4" t="s" r="A44">
        <v>172</v>
      </c>
      <c s="7" t="n" r="B44">
        <v>479756</v>
      </c>
      <c s="7" t="n" r="C44">
        <v>419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t="s" r="A1">
        <v>173</v>
      </c>
      <c s="2" t="s" r="B1">
        <v>1</v>
      </c>
    </row>
    <row spans="1:2" r="2">
      <c s="2" t="s" r="B2">
        <v>2</v>
      </c>
    </row>
    <row spans="1:2" r="3">
      <c s="3" t="s" r="A3">
        <v>174</v>
      </c>
    </row>
    <row spans="1:2" r="4">
      <c s="4" t="s" r="A4">
        <v>173</v>
      </c>
      <c s="4" t="s" r="B4">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Balance Sheets</vt:lpstr>
      <vt:lpstr>Consolidated Balance Sheets (Pa</vt:lpstr>
      <vt:lpstr>Consolidated Statements of Inco</vt:lpstr>
      <vt:lpstr>Consolidated Statements of Comp</vt:lpstr>
      <vt:lpstr>Consolidated Statements of Chan</vt:lpstr>
      <vt:lpstr>Consolidated Statements of Cha7</vt:lpstr>
      <vt:lpstr>Consolidated Statements of Cash</vt:lpstr>
      <vt:lpstr>Summary of Significant Accounti</vt:lpstr>
      <vt:lpstr>Securities</vt:lpstr>
      <vt:lpstr>Investments, at Cost</vt:lpstr>
      <vt:lpstr>Loans and Allowances for Loan L</vt:lpstr>
      <vt:lpstr>Fair Value Disclosures</vt:lpstr>
      <vt:lpstr>Stock Options, ESOP, and Restri</vt:lpstr>
      <vt:lpstr>Federal Home Loan Bank Advances</vt:lpstr>
      <vt:lpstr>Summary of Significant Accoun16</vt:lpstr>
      <vt:lpstr>Summary of Significant Accoun17</vt:lpstr>
      <vt:lpstr>Securities (Tables)</vt:lpstr>
      <vt:lpstr>Investments, at Cost (Tables)</vt:lpstr>
      <vt:lpstr>Loans and Allowances for Loan20</vt:lpstr>
      <vt:lpstr>Fair Value Disclosures (Tables)</vt:lpstr>
      <vt:lpstr>Stock Options, ESOP, and Rest22</vt:lpstr>
      <vt:lpstr>Summary of Significant Accoun23</vt:lpstr>
      <vt:lpstr>Summary of Significant Accoun24</vt:lpstr>
      <vt:lpstr>Securities - Amortized Cost and</vt:lpstr>
      <vt:lpstr>Securities - Additional Informa</vt:lpstr>
      <vt:lpstr>Securities - Amortized Cost a27</vt:lpstr>
      <vt:lpstr>Securities - Summary of Securit</vt:lpstr>
      <vt:lpstr>Investments, at Cost - Investme</vt:lpstr>
      <vt:lpstr>Loans and Allowances for Loan30</vt:lpstr>
      <vt:lpstr>Loans and Allowances for Loan31</vt:lpstr>
      <vt:lpstr>Loans and Allowances for Loan32</vt:lpstr>
      <vt:lpstr>Loans and Allowances for Loan33</vt:lpstr>
      <vt:lpstr>Loans and Allowances for Loan34</vt:lpstr>
      <vt:lpstr>Loans and Allowances for Loan35</vt:lpstr>
      <vt:lpstr>Loans and Allowances for Loan36</vt:lpstr>
      <vt:lpstr>Loans and Allowances for Loan37</vt:lpstr>
      <vt:lpstr>Loans and Allowances for Loan38</vt:lpstr>
      <vt:lpstr>Loans and Allowances for Loan39</vt:lpstr>
      <vt:lpstr>Fair Value Disclosures - Record</vt:lpstr>
      <vt:lpstr>Fair Value Disclosures - Additi</vt:lpstr>
      <vt:lpstr>Fair Value Disclosures - Assets</vt:lpstr>
      <vt:lpstr>Fair Value Disclosures - Signif</vt:lpstr>
      <vt:lpstr>Fair Value Disclosures - Carryi</vt:lpstr>
      <vt:lpstr>Stock Options, ESOP, and Rest45</vt:lpstr>
      <vt:lpstr>Stock Options, ESOP, and Rest46</vt:lpstr>
      <vt:lpstr>Stock Options, ESOP, and Rest47</vt:lpstr>
      <vt:lpstr>Stock Options, ESOP, and Rest48</vt:lpstr>
      <vt:lpstr>Stock Options, ESOP, and Rest49</vt:lpstr>
      <vt:lpstr>Stock Options, ESOP, and Rest50</vt:lpstr>
      <vt:lpstr>Federal Home Loan Bank Advanc5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7:27:24Z</dcterms:created>
  <dcterms:modified xmlns:dcterms="http://purl.org/dc/terms/" xmlns:xsi="http://www.w3.org/2001/XMLSchema-instance" xsi:type="dcterms:W3CDTF">2015-11-06T17:27:24Z</dcterms:modified>
  <dc:title xmlns:dc="http://purl.org/dc/elements/1.1/">Untitled</dc:title>
  <dc:description xmlns:dc="http://purl.org/dc/elements/1.1/"/>
  <dc:subject xmlns:dc="http://purl.org/dc/elements/1.1/"/>
  <cp:keywords/>
  <cp:category/>
</cp:coreProperties>
</file>